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OPERA" sheetId="7" state="visible" r:id="rId7"/>
    <sheet xmlns:r="http://schemas.openxmlformats.org/officeDocument/2006/relationships" name="2. SIGNIFICANT ACCOUNTING POLIC" sheetId="8" state="visible" r:id="rId8"/>
    <sheet xmlns:r="http://schemas.openxmlformats.org/officeDocument/2006/relationships" name="3. MINERAL PROPERTIES" sheetId="9" state="visible" r:id="rId9"/>
    <sheet xmlns:r="http://schemas.openxmlformats.org/officeDocument/2006/relationships" name="4. ROYALTY INTERESTS" sheetId="10" state="visible" r:id="rId10"/>
    <sheet xmlns:r="http://schemas.openxmlformats.org/officeDocument/2006/relationships" name="5. STOCK OPTIONS" sheetId="11" state="visible" r:id="rId11"/>
    <sheet xmlns:r="http://schemas.openxmlformats.org/officeDocument/2006/relationships" name="6. COMMON STOCK" sheetId="12" state="visible" r:id="rId12"/>
    <sheet xmlns:r="http://schemas.openxmlformats.org/officeDocument/2006/relationships" name="7. WARRANTS" sheetId="13" state="visible" r:id="rId13"/>
    <sheet xmlns:r="http://schemas.openxmlformats.org/officeDocument/2006/relationships" name="8. PREFERRED STOCK" sheetId="14" state="visible" r:id="rId14"/>
    <sheet xmlns:r="http://schemas.openxmlformats.org/officeDocument/2006/relationships" name="9. INCOME TAXES" sheetId="15" state="visible" r:id="rId15"/>
    <sheet xmlns:r="http://schemas.openxmlformats.org/officeDocument/2006/relationships" name="10. RELATED PARTY TRANSACTIONS" sheetId="16" state="visible" r:id="rId16"/>
    <sheet xmlns:r="http://schemas.openxmlformats.org/officeDocument/2006/relationships" name="11. SUBSEQUENT EVENTS" sheetId="17" state="visible" r:id="rId17"/>
    <sheet xmlns:r="http://schemas.openxmlformats.org/officeDocument/2006/relationships" name="2. SIGNIFICANT ACCOUNTING POL_2" sheetId="18" state="visible" r:id="rId18"/>
    <sheet xmlns:r="http://schemas.openxmlformats.org/officeDocument/2006/relationships" name="2. SIGNIFICANT ACCOUNTING POL_3" sheetId="19" state="visible" r:id="rId19"/>
    <sheet xmlns:r="http://schemas.openxmlformats.org/officeDocument/2006/relationships" name="5. STOCK OPTIONS (Tables)" sheetId="20" state="visible" r:id="rId20"/>
    <sheet xmlns:r="http://schemas.openxmlformats.org/officeDocument/2006/relationships" name="7. WARRANTS (Tables)" sheetId="21" state="visible" r:id="rId21"/>
    <sheet xmlns:r="http://schemas.openxmlformats.org/officeDocument/2006/relationships" name="9. INCOME TAXES (Tables)" sheetId="22" state="visible" r:id="rId22"/>
    <sheet xmlns:r="http://schemas.openxmlformats.org/officeDocument/2006/relationships" name="2. Significant Accounting Pol_4" sheetId="23" state="visible" r:id="rId23"/>
    <sheet xmlns:r="http://schemas.openxmlformats.org/officeDocument/2006/relationships" name="2. Significant Accounting Pol_5" sheetId="24" state="visible" r:id="rId24"/>
    <sheet xmlns:r="http://schemas.openxmlformats.org/officeDocument/2006/relationships" name="3. Mineral Properties (Details " sheetId="25" state="visible" r:id="rId25"/>
    <sheet xmlns:r="http://schemas.openxmlformats.org/officeDocument/2006/relationships" name="4. Royalty Interests (Details N" sheetId="26" state="visible" r:id="rId26"/>
    <sheet xmlns:r="http://schemas.openxmlformats.org/officeDocument/2006/relationships" name="5. Stock Options (Details - Ass" sheetId="27" state="visible" r:id="rId27"/>
    <sheet xmlns:r="http://schemas.openxmlformats.org/officeDocument/2006/relationships" name="5. Stock Options (Details - Opt" sheetId="28" state="visible" r:id="rId28"/>
    <sheet xmlns:r="http://schemas.openxmlformats.org/officeDocument/2006/relationships" name="5. Stock Options (Details - Unv" sheetId="29" state="visible" r:id="rId29"/>
    <sheet xmlns:r="http://schemas.openxmlformats.org/officeDocument/2006/relationships" name="5. Stock Options (Details Narra" sheetId="30" state="visible" r:id="rId30"/>
    <sheet xmlns:r="http://schemas.openxmlformats.org/officeDocument/2006/relationships" name="6. Common Stock (Details Narrat" sheetId="31" state="visible" r:id="rId31"/>
    <sheet xmlns:r="http://schemas.openxmlformats.org/officeDocument/2006/relationships" name="7. Warrants (Details - Warrant " sheetId="32" state="visible" r:id="rId32"/>
    <sheet xmlns:r="http://schemas.openxmlformats.org/officeDocument/2006/relationships" name="7. Warrants (Details - Warrants" sheetId="33" state="visible" r:id="rId33"/>
    <sheet xmlns:r="http://schemas.openxmlformats.org/officeDocument/2006/relationships" name="8. Preferred Stock (Details Nar" sheetId="34" state="visible" r:id="rId34"/>
    <sheet xmlns:r="http://schemas.openxmlformats.org/officeDocument/2006/relationships" name="9. Income Taxes (Details - Defe" sheetId="35" state="visible" r:id="rId35"/>
    <sheet xmlns:r="http://schemas.openxmlformats.org/officeDocument/2006/relationships" name="9. Income Taxes (Details - Tax " sheetId="36" state="visible" r:id="rId36"/>
    <sheet xmlns:r="http://schemas.openxmlformats.org/officeDocument/2006/relationships" name="9. Income Taxes (Details Narrat" sheetId="37" state="visible" r:id="rId37"/>
    <sheet xmlns:r="http://schemas.openxmlformats.org/officeDocument/2006/relationships" name="10. Related Party Transactions " sheetId="38" state="visible" r:id="rId38"/>
  </sheets>
  <definedNames/>
  <calcPr calcId="124519" fullCalcOnLoad="1"/>
</workbook>
</file>

<file path=xl/sharedStrings.xml><?xml version="1.0" encoding="utf-8"?>
<sst xmlns="http://schemas.openxmlformats.org/spreadsheetml/2006/main" uniqueCount="409">
  <si>
    <t>Document and Entity Information - USD ($)</t>
  </si>
  <si>
    <t>12 Months Ended</t>
  </si>
  <si>
    <t>May 31, 2019</t>
  </si>
  <si>
    <t>Aug. 29, 2019</t>
  </si>
  <si>
    <t>Nov. 30, 2018</t>
  </si>
  <si>
    <t>Document and Entity Information</t>
  </si>
  <si>
    <t>Entity Registrant Name</t>
  </si>
  <si>
    <t>PATRIOT GOLD CORP</t>
  </si>
  <si>
    <t>Document Type</t>
  </si>
  <si>
    <t>10-K</t>
  </si>
  <si>
    <t>Document Period End Date</t>
  </si>
  <si>
    <t>May 31,
		2019</t>
  </si>
  <si>
    <t>Amendment Flag</t>
  </si>
  <si>
    <t>false</t>
  </si>
  <si>
    <t>Entity Central Index Key</t>
  </si>
  <si>
    <t>0001080448</t>
  </si>
  <si>
    <t>Current Fiscal Year End Date</t>
  </si>
  <si>
    <t>--05-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9</t>
  </si>
  <si>
    <t>Document Fiscal Period Focus</t>
  </si>
  <si>
    <t>FY</t>
  </si>
  <si>
    <t>Entity Public Float</t>
  </si>
  <si>
    <t>Entity Shell Company</t>
  </si>
  <si>
    <t>Entity Small Business</t>
  </si>
  <si>
    <t>true</t>
  </si>
  <si>
    <t>Entity Emerging Growth</t>
  </si>
  <si>
    <t>Entity Ex Transition Period</t>
  </si>
  <si>
    <t>Entity Interactive Data Current</t>
  </si>
  <si>
    <t>Entity File Number</t>
  </si>
  <si>
    <t>000-32919</t>
  </si>
  <si>
    <t>Entity Incorporation State</t>
  </si>
  <si>
    <t>NV</t>
  </si>
  <si>
    <t>CONSOLIDATED BALANCE SHEETS - USD ($)</t>
  </si>
  <si>
    <t>May 31, 2018</t>
  </si>
  <si>
    <t>Current assets</t>
  </si>
  <si>
    <t>Cash</t>
  </si>
  <si>
    <t>Marketable securities</t>
  </si>
  <si>
    <t>GST receivables</t>
  </si>
  <si>
    <t>Other receivables</t>
  </si>
  <si>
    <t>Prepaid expenses</t>
  </si>
  <si>
    <t>Total current assets</t>
  </si>
  <si>
    <t>Long-term assets:</t>
  </si>
  <si>
    <t>Royalty interest</t>
  </si>
  <si>
    <t>Note receivable</t>
  </si>
  <si>
    <t>Total long-term assets</t>
  </si>
  <si>
    <t>Total assets</t>
  </si>
  <si>
    <t>Current liabilities</t>
  </si>
  <si>
    <t>Accounts payable and accrued liabilities</t>
  </si>
  <si>
    <t>Accounts payable and accrued liabilities - related parties</t>
  </si>
  <si>
    <t>Total current liabilities</t>
  </si>
  <si>
    <t>Commitments and contingencies</t>
  </si>
  <si>
    <t xml:space="preserve"> </t>
  </si>
  <si>
    <t>Stockholders' equity:</t>
  </si>
  <si>
    <t>Common stock, par value $.001; 100,000,000 shares authorized; 74,280,354 and 58,408,854 shares issued and outstanding at May 31, 2019 and 2018, respectively</t>
  </si>
  <si>
    <t>Treasury stock (100,000 shares)</t>
  </si>
  <si>
    <t>Additional paid in capital</t>
  </si>
  <si>
    <t>Accumulated other comprehensive income</t>
  </si>
  <si>
    <t>Accumulated deficit</t>
  </si>
  <si>
    <t>Total stockholders' equity</t>
  </si>
  <si>
    <t>Total liabilities and stockholders' equity</t>
  </si>
  <si>
    <t>Preferred Stock [Member]</t>
  </si>
  <si>
    <t>Preferred stock value</t>
  </si>
  <si>
    <t>Preferred Stock Series A [Member]</t>
  </si>
  <si>
    <t>CONSOLIDATED BALANCE SHEETS (Parenthetical) - $ / shares</t>
  </si>
  <si>
    <t>Common Stock, shares authorized</t>
  </si>
  <si>
    <t>Common Stock, shares issued</t>
  </si>
  <si>
    <t>Common Stock, shares outstanding</t>
  </si>
  <si>
    <t>Preferred Stock, par or stated value</t>
  </si>
  <si>
    <t>Preferred Stock, shares authorized</t>
  </si>
  <si>
    <t>Preferred Stock, shares issued</t>
  </si>
  <si>
    <t>Common Stock, par or stated value</t>
  </si>
  <si>
    <t>CONSOLIDATED STATEMENTS OF OPERATIONS - USD ($)</t>
  </si>
  <si>
    <t>Income Statement [Abstract]</t>
  </si>
  <si>
    <t>Revenues</t>
  </si>
  <si>
    <t>Expenses</t>
  </si>
  <si>
    <t>Mineral costs</t>
  </si>
  <si>
    <t>Consulting expense</t>
  </si>
  <si>
    <t>Stock based compensation</t>
  </si>
  <si>
    <t>Director Fees</t>
  </si>
  <si>
    <t>General and administrative</t>
  </si>
  <si>
    <t>Total operating expense</t>
  </si>
  <si>
    <t>Net loss from operations</t>
  </si>
  <si>
    <t>Other income (expense)</t>
  </si>
  <si>
    <t>Unrealized holding gain (loss) on marketable securities</t>
  </si>
  <si>
    <t>Currency exchange</t>
  </si>
  <si>
    <t>Realized loss on sale of marketable securities</t>
  </si>
  <si>
    <t>Other miscellaneous income</t>
  </si>
  <si>
    <t>Total other income (expense)</t>
  </si>
  <si>
    <t>Net loss</t>
  </si>
  <si>
    <t>Earnings per share - basic and diluted</t>
  </si>
  <si>
    <t>Income (loss) per common share - basic</t>
  </si>
  <si>
    <t>Income (loss) per common share - diluted</t>
  </si>
  <si>
    <t>Weighted average shares outstanding - Basic</t>
  </si>
  <si>
    <t>Weighted average shares outstanding - Diluted</t>
  </si>
  <si>
    <t>CONSOLIDATED STATEMENTS OF STOCKHOLDERS' EQUITY - USD ($)</t>
  </si>
  <si>
    <t>Preferred Stock</t>
  </si>
  <si>
    <t>Common Stock</t>
  </si>
  <si>
    <t>Treasury Stock</t>
  </si>
  <si>
    <t>Additional Paid-In Capital</t>
  </si>
  <si>
    <t>Other Comprehensive Income / Loss</t>
  </si>
  <si>
    <t>Retained Deficit</t>
  </si>
  <si>
    <t>Total</t>
  </si>
  <si>
    <t>Beginning balance, shares at May. 31, 2017</t>
  </si>
  <si>
    <t>Beginning balance, value at May. 31, 2017</t>
  </si>
  <si>
    <t>Common stock option grants</t>
  </si>
  <si>
    <t>Sale of preferred stock, shares</t>
  </si>
  <si>
    <t>Sale of preferred stock, value</t>
  </si>
  <si>
    <t>Issuance of restricted common stock, shares</t>
  </si>
  <si>
    <t>Issuance of restricted common stock, value</t>
  </si>
  <si>
    <t>Treasury stock</t>
  </si>
  <si>
    <t>Ending balance, shares at May. 31, 2018</t>
  </si>
  <si>
    <t>Ending balance, value at May. 31, 2018</t>
  </si>
  <si>
    <t>Exercise of warrants, shares</t>
  </si>
  <si>
    <t>Exercise of warrants, value</t>
  </si>
  <si>
    <t>Exercise of stock options, shares</t>
  </si>
  <si>
    <t>Exercise of stock options, value</t>
  </si>
  <si>
    <t>Vesting of stock options</t>
  </si>
  <si>
    <t>Ending balance, shares at May. 31, 2019</t>
  </si>
  <si>
    <t>Ending balance, value at May. 31, 2019</t>
  </si>
  <si>
    <t>CONSOLIDATED STATEMENTS OF CASH FLOWS - USD ($)</t>
  </si>
  <si>
    <t>Statement of Cash Flows [Abstract]</t>
  </si>
  <si>
    <t>Adjustments to reconcile net loss to net cash used in operating activities:</t>
  </si>
  <si>
    <t>Compensation expense of stock options</t>
  </si>
  <si>
    <t>Restricted common stock issued for services</t>
  </si>
  <si>
    <t>Fair value adjustment for marketable securities</t>
  </si>
  <si>
    <t>Change in operating assets and liabilities:</t>
  </si>
  <si>
    <t>GST receivable</t>
  </si>
  <si>
    <t>Net cash flows from operating activities</t>
  </si>
  <si>
    <t>CASH FLOWS FROM INVESTING ACTIVITIES</t>
  </si>
  <si>
    <t>Purchase of royalty interest</t>
  </si>
  <si>
    <t>Proceeds from the sale of marketable securities</t>
  </si>
  <si>
    <t>Purchase of marketable securities</t>
  </si>
  <si>
    <t>Net cash flows from investing activities</t>
  </si>
  <si>
    <t>CASH FLOWS FROM FINANCING ACTIVITIES</t>
  </si>
  <si>
    <t>Proceeds from exercise of stock options</t>
  </si>
  <si>
    <t>Proceeds from sale of preferred stock</t>
  </si>
  <si>
    <t>Purchase of treasury stock</t>
  </si>
  <si>
    <t>Net cash flows from financing activities</t>
  </si>
  <si>
    <t>Net decrease in cash</t>
  </si>
  <si>
    <t>Cash, beginning of period</t>
  </si>
  <si>
    <t>Cash, end of period</t>
  </si>
  <si>
    <t>SUPPLEMENTAL DISCLOSURE OF CASH PAID FOR:</t>
  </si>
  <si>
    <t>Interest</t>
  </si>
  <si>
    <t>Income taxes</t>
  </si>
  <si>
    <t>NON-CASH FINANCING ACTIVITIES:</t>
  </si>
  <si>
    <t>Exercise of warrants in exchange for note receivable</t>
  </si>
  <si>
    <t>Issuance of restricted stock for prepaid director fees</t>
  </si>
  <si>
    <t>1. NATURE OF BUSINESS AND OPERATIONS</t>
  </si>
  <si>
    <t>Organization, Consolidation and Presentation of Financial Statements [Abstract]</t>
  </si>
  <si>
    <t>NATURE OF BUSINESS AND OPERATIONS</t>
  </si>
  <si>
    <t>NOTE 1 - NATURE OF BUSINESS AND OPERATIONS Patriot Gold Corp. (“Company”)
was incorporated in the State of Nevada on November 30, 1998. The Company is engaged in natural resource exploration and anticipates
acquiring, exploring, and developing natural resource properties. Currently the Company is undertaking programs in Arizona and
Nevada. The Company’s common stock trades on the Canadian Securities Exchange under the symbol PGOL, and also on the Over-The-Counter
(“OTCQB”) market under the symbol PGOL. On May 23, 2017, the Company caused the
incorporation of its wholly owned subsidiary, Patriot Gold Canada Corp (“Patriot Canada”), under the laws of British
Columbia, Canada. On April 16, 2010, the Company caused the
incorporation of its wholly owned subsidiary, Provex Resources, Inc., (“Provex”) under the laws of Nevada. Effective
May 7, 2018, Provex’s name was changed to Goldbase, Inc. (“Goldbase”).</t>
  </si>
  <si>
    <t>2. SIGNIFICANT ACCOUNTING POLICIES</t>
  </si>
  <si>
    <t>Accounting Policies [Abstract]</t>
  </si>
  <si>
    <t>SIGNIFICANT ACCOUNTING POLICIES</t>
  </si>
  <si>
    <t>NOTE 2 -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Goldbase and Patriot Canada. Collectively,
they are referred to herein as “the Company”. Inter-company accounts and transactions have been eliminated. 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all applicable
estimates and adjustments are appropriate. Actual results could differ from those estimates. Going Concern Management believes they will have sufficient
funds to support their business based on the following: (a) revenues derived from the Moss royalty, given the Moss mine is now
in production; (b) the Company's marketable securities are relatively liquid; (c) the Company believes it can raise additional
funds if needed to support our business plan, although there can be no assurance that the Company can raise any additional funds,
or if it can, that such funds will be on terms acceptable to the Company. 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9. Cash and Cash Equivalents The Company considers all investment instruments
purchased with a maturity of three months or less to be cash equivalents to the extent the funds are not being held for investment
purposes. The Company has no cash equivalents as of May 31, 2019 and 2018. Marketable Securities Investment securities are classified in
one of three categories: held to maturity, available for sale, or trading. Management determines the appropriate classification
of securities at the time of purchase. Investment securities are classified as held to maturity when the Company has the positive
intent and ability to hold the securities to maturity. As of May 31, 2019 and 2018, the Company has no investments in held to maturity
securities. Investment securities that are bought and
held principally for the purpose of selling them in the near term are classified as trading securities and reported at fair value,
with unrealized gains and losses included in earnings. Investment securities that are not considered
to be held to maturity or trading are classified as available for sale. This type of investment is stated at fair value with unrealized
gains and losses, net of tax, reported in a separate component of shareholders' equity (“accumulated other comprehensive
income”). Gains and losses from sales of investments classified as available for sale are determined using the specific identification
method. As of May 31, 2019 and 2018, the Company has no investments classified as available for sale. The Company’s short-term marketable
securities classified as trading securities are comprised of Northern Vertex Mining Corp. and Strata Power Corporation (“Strata”)
stock. The Company acquired the Northern Vertex stock on May 26, 2016 as part of the Moss Property sale. The Company purchased
Strata common stock through multiple private placement offerings during the year ended May 31, 2018 as an investment in lithium
mining extraction technologies. Reclamation Deposits Various mining laws and permits require
that financial assurances be in place for certain environmental and reclamation obligations. Accordingly, the Company pays cash
bonds to the Bureau of Land Management (“BLM”) upon acquisition of mining rights for estimated potential reclamation
obligations. Any residual funds after reclamation obligations have been paid, are refunded to the Company. Upon payment of a cash
bond, the Company recognizes a reclamation deposit as a long-term asset on its Consolidated Balance Sheets. As of May 31, 2019,
and 2018, there were no reclamation deposits recorded. 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 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May 31, 2019, and 2018, all of the
outstanding stock options and warrants were excluded from the computation of diluted shares outstanding as they would have had
an anti-dilutive impact on the Company’s loss from continuing operations. 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Accumulated other comprehensive income
at May 31, 2019 and 2018, consists of foreign currency adjustments related to the Company changing its functional currency from
Canadian to U.S. dollar in 2003. 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accounts for non-employee
stock-based awards in accordance with the Accounting Standards Update (ASU) 2018-07, Compensation—Stock Compensation
(Topic 718): The Company uses the Black-Scholes pricing
model to determine the fair value of stock-based compensation awards. The Black-Scholes pricing model requires management to make
assumptions regarding option lives, expected volatility, and risk-free interest rates. Stock-based Compensation We account for equity-based
transactions with nonemployees awards in accordance with the Accounting Standards Update (ASU) 2018-07, Compensation—Stock
Compensation (Topic 718): We account for employee stock-based compensation
in accordance with the guidance of FASB ASC Topic 718, Compensation—Stock Compensation, The Company has granted Restricted Common
Stock, where the Restricted Common Stock is restricted for a period of three years following the date of grant. During the three-year
period the recipient may not sell or otherwise dispose of the shares. The Company has applied a discount for illiquidity to the
price of the Company’s stock when determining the amount of expense to be recorded for the Restricted Common Stock issuance.
The discount for illiquidity for the Restricted Common Stock was estimated on the date of grant by taking the average close price
of the freely traded common shares for the period in which the services were provided, and applying an illiquidity discount of
10% for each multiple that the total Restricted Common Stock is of the average daily volume for the period, to a maximum of 50%. Fair Value of Financial Instruments The carrying value of the Company's financial
instruments, including prepaids, accounts payable and accrued liabilities, at May 31, 2019 and 2018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Fair Value Measurement at Fair Value Measurement at
May 31, 2019 May 31, 2018
Using Total Using Total
Assets:
Marketable securities $ 112,272 $ 112,272 $ 333,620 $ 333,620 Transactions measured at fair value on
a non-recurring basis by level within the fair value hierarchy are as follows:
Fair
Value Measurement at Fair Value Measurement at
May
31, 2019 May 31, 2018
Using Total Using Total
Issuance of restricted shares $ 314,060 $ 314,060 $ 101,250 $ 101,250 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ASC 740-10-25 (“ASC
740-10-25”) with regard to uncertainty of income tax position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w Accounting Pronouncements On June 1, 2018, the Company adopted Financial
Accounting Standards Board (“FASB”) Accounting Standards Codification Topic 606, Revenue from Contracts with Customers
1. I dentify the contract with the customer. The contract
with Golden Vertex is documented in the Purchase and Sale Agreement dated 5/12/16 and the Royalty Deed dated 5/25/16.
2. Identify the performance obligations in the contract. The performance obligation in the contract required Patriot to relinquish
its 30% interest in the Moss gold/silver mine.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3. Determine the transaction price. The transaction price was C$1,500,000 plus 3% of the Net Smelter Returns on the future production
of the Moss mine. See Note 3 for definition of Net Smelter Returns.
4. Allocate the transaction price to the performance obligations in the contract. The Company only has one performance obligation,
the transfer of the rights to the Moss mine, which has already been fulfilled.
5. Recognize revenue when (or as) the entity satisfies a performance obligation. The C$1,500,000 was
recognized as a sale of the mining rights in 2016, resulting in a gain from the disposition of the property. The 3% net smelter
returns royalty will be recognized as revenue in the period that Golden Vertex produces and sells minerals from the Moss mine,
which began in March 2018. The royalties that have been received to date have been highly variable, as the amounts are dependent
upon the monthly production, the demand of the buyers, the spot price of gold and silver, the costs associated with refining and
transporting the product, etc. As such, management has determined that the revenue recognition shall be treated as variable consideration
as defined in ASC 606. Variable consideration should only be recognized to the extent that it is probable that a significant reversal
of revenue will not occur when the uncertainty associated with the variable consideration is subsequently resolved. Given the fact
that royalties to date have been highly variable with a great degree of uncertainty, and any attempts to estimate future revenue
would likely result in a significant reversal of revenue, royalty revenue will be recognized when payments and settlement statements
are received from Golden Vertex, in the period for which the sales were made by Golden Vertex. It is at that time that any uncertainty
related to royalty payments is resolved. The Company applied ASC 606 using the modified retrospective method applied to contracts
not yet completed as of the date of adoption and resulted in the recognition of $46,504 during the year ended May 31, 2018. On June 20, 2018, the FASB issued Accounting
Standards Update (ASU) 2018-07, Compensation—Stock Compensation (Topic 718): Improvements to Nonemployee Share-Based
Payment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June 1, 2018, with early adoption permitted.
The new guidance must be applied prospectively to awards modified on or after the adoption date. The future impact of ASU 2017-09
will be dependent on the nature of future stock award modifications, however no significant impact is expected. In
June 2016, the FASB issued ASU 2016-13, “Measurement of Credit Losses on Financial Instruments.” The pronouncement
revises the methodology for measuring credit losses on financial instruments and the timing of when such losses are recorded. The
guidance is effective for the Company beginning in the first quarter of fiscal year 2021 with early adoption permitted. The Company
is currently evaluating the potential impact of this guidance on it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IES</t>
  </si>
  <si>
    <t>Extractive Industries [Abstract]</t>
  </si>
  <si>
    <t>MINERAL PROPERTIES</t>
  </si>
  <si>
    <t>NOTE 3 - MINERAL PROPERTIES Bruner and Vernal Properties On May 28, 2010 the Company entered into
an exclusive right and option agreement with Canamex Resources Corp. (“Canamex”) whereby Canamex could earn a 70% (or
up to 75% if a bankable feasibility study is performed) undivided interest in the Bruner, and Bruner Expansion properties, herein
after collectively referred to as the “Bruner Properties”. Upon the completion of the terms of the Agreement by Canamex,
and upon earning its initial interest, the parties agreed to negotiate a definitive joint venture agreement in good faith to supersede
the agreement. During the first half of 2016, it was determined
by the Company that Canamex had successfully earned a 70% interest in the Bruner Property according to the terms of the Bruner
Option Agreement. On April 25, 2017, the Company and Canamex
Resources Corp. entered into a purchase and sale agreement (“Bruner Purchase and Sale Agreement”) whereby Canamex Resources
purchased Patriot Gold's 30% working interest in the Bruner gold/silver mine for US$1,000,000 cash. The Company retains a two percent
net smelter return (“NSR”) royalty on the Bruner properties including any claims acquired within a two-mile area of
interest around the existing claims. Additionally, Canamex has the option to buy-down half of the NSR royalty retained by Patriot
for US$5 million any time during a five-year period following closing of the purchase and sale agreement. The company recognized
a gain on sale of mineral properties of $1,000,000 from the sale of the Bruner in its Consolidated Statement of Operations. As of May 31, 2019, the Company has incurred
approximately $89,616 of accumulated option and exploration expenses on the Vernal property. During the years ended May 31, 2019 and
2018, the Company incurred exploration expenses of $1,860 and $2,008 on the Vernal property, respectively. Moss Property On March 4, 2004 the Company signed a Letter
Agreement (the “Agreement”) that earned it a 100% interest in a number of patented and unpatented mining claims known
as the Moss Mine property located in the Oatman Mining District of Mohave county Arizona by paying MinQuest Inc. a one-time fee
of $50,000. This $50,000 fee was paid on July 7, 2004. Subject to the terms and conditions of the Agreement, MinQuest would retain
a 3% NSR on any and all production derived from the unpatented mining claims listed under the Agreement and on public lands within
1 mile of MinQuest, Inc.’s outside perimeter of the present claim boundary; a 1.0% NSR on patented claims with no other royalty
within the property; and a 0.5% overriding NSR on all production within the property derived from patented claims with other royalty
interests. On February 28, 2011, the Company entered
into an Exploration and Option to Enter Joint Venture Agreement (the “Moss Agreement”), with Idaho State Gold Company,
LLC, (“ISGC”) whereby the Company granted the option and right to earn a vested seventy percent (70%) interest in the
property and the right and option to form a joint venture for the management and ownership of the properties called the Moss Property,
Mohave County, Arizona. Pursuant to the Moss Agreement, ISGC paid US $500,000 upon execution, and agreed to spend an aggregate
total of US $8 million on exploration and related expenditures over the next five years and subsequent to exercise the earn-in,
ISGC and Patriot Gold would form a 70/30 joint venture. Under this agreement financing of future work on the property would be
on a proportional basis under the direction of a management committee with voting rights proportional to ownership percentage.
Either party could be diluted on the basis of a standard formula if it did not contribute to the planned programs. If either party
was diluted below 10 percent, their interest would convert to a three percent NSR (net smelter return) royalty. An existing 3-3.5
percent NSR existed on the Moss Mine Property. In March, 2011, ISGC transferred its rights
to the Exploration and Option Agreement dated February 28, 2011, to Northern Vertex Mining Corp. (“Northern Vertex”). On January 21, 2016, an arbitrator ruled
that Northern Vertex met the required expenditures, successfully carried out pilot production, and produced a feasibility study
thereby fulfilling the Exploration and Option Agreement terms entitling them to have earned an undivided 70% interest in the Moss
Property. On May 12, 2016, the Company entered into
a material definitive Agreement for Purchase and Sale of Mining Claims and Escrow Instructions (the “Purchase and Sale Agreement”)
with Golden Vertex Corp., an Arizona corporation (“Golden Vertex,” a wholly-owned Subsidiary of Northern Vertex) whereby
Golden Vertex agreed to purchase the Company’s remaining 30% working interest in the Moss Gold/Silver Mine for $1,155,600
(C$1,500,000) plus a 3% net smelter return royalty. Specifically,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The purchase price consisted of $924,479 (C$1,200,000) in cash payable at closing and the remaining
$231,120 (C$300,000) was paid by the issuance of Northern Vertex common shares to the Company valued at $0.26 (C$0.35) (857,140
shares), issued pursuant to the terms and provisions of an investment agreement entered between the Company and Northern Vertex
contemporaneous to the Purchase and Sale Agreement. The investment agreement prohibited the resale of the shares during the four-month
period following the date of issuance and thereafter, the Company agreed to not sell the shares in an amount exceeding 100,000
shares per month. As of May 31, 2016, the Company recognized a gain on sale of mineral property of $1,155,600 in the Consolidated
Statements of Operations. Windy Peak Property The Windy Peak Property, (“Windy
Peak”) consists of 114 unpatented mineral claims covering approximately 2,337 acres, 3 miles NNE of the Bell Mountain and
7 miles east of the Fairview mining district in southwest Nevada. As of May 31, 2019, the company has incurred
approximately $525,842 of exploration expenses on the Windy Peak Property, and $392,365 and $32,444 were spent for the years ended
May 31, 2019 and 2018, respectively. Rainbow Mountain Property In the fall of 2018, after conducting initial
reconnaissance of the Rainbow Mountain, the Company acquired the Rainbow Mountain Property (“Rainbow Mountain”). This
early-stage exploration project was secured through staking and filing the associated paperwork and fees with the BLM and County. The Rainbow Mountain gold project consists
of 81 unpatented lode claims totaling approximately 1,620 contiguous acres, located approximately 23 km southeast of Fallon, in
the state of Nevada. Access to the project area is by paved highway, followed by a short stretch of gravel road. Annual maintenance fees paid to the BLM
and recording fees must be paid to the respective county on or before September 1 of each year to keep the claims in good standing,
provided the filings are kept current these claims can be kept in perpetuity. As of May 31, 2019, the company has incurred approximately
$29,492 of fees and exploration expenses on the Rainbow Mountain Property, all of which were incurred in the year ended May 31,
2019.</t>
  </si>
  <si>
    <t>4. ROYALTY INTERESTS</t>
  </si>
  <si>
    <t>Royalty Interests</t>
  </si>
  <si>
    <t>ROYALTY INTERESTS</t>
  </si>
  <si>
    <t>NOTE 4 – ROYALTY INTERESTS Pursuant to the Purchase and Sale Agreement
with Golden Vertex, the Company’s has a 3% net smelter return royalty on the Moss Gold/Silver Mine in Arizona. For the years
ended May 31, 2019 and 2018, the Company earned royalties of $864,779 and 46,504, respectively. Pursuant to the Bruner Purchase and Sale
Agreement with Canamex Resources, the Company has a 2% net smelter return royalty on the Bruner Gold/Silver mine in Nevada. As
of May 31, 2019, no royalties have yet been earned. In March 2019, the Company purchased a
Vanadium Oxide royalty interest from a related party. In exchange for a non-refundable payment of $300,000, the Company will receive
royalties based on the gross production of Vanadium Oxide (“Vanadium”) from a bitumen deposit covering 19 oil sands
leases in Alberta. For each barrel of bitumen produced from the specified oil sands until March 21, 2039, or upon termination of
mining, whichever is earlier, the Company will be paid a royalty equal to 25 grams of Vanadium per barrel of bitumen produced,
multiplied by the price of Vanadium Pentoxide 98% min in-warehouse Rotterdam published on the last business day of the month in
which the gross production of bitumen occurred. As of May 31, 2019, $220,000 has been paid, and the remaining $80,000 will be paid
in installments through March 30, 2020 and is reflected in Accounts Payable and Accrued Liabilities. As of May 31, 2019, no royalties
have yet been earned.</t>
  </si>
  <si>
    <t>5. STOCK OPTIONS</t>
  </si>
  <si>
    <t>Share-based Payment Arrangement [Abstract]</t>
  </si>
  <si>
    <t>STOCK OPTIONS</t>
  </si>
  <si>
    <t>NOTE 5 - STOCK OPTIONS The Company’s Board of Directors
adopted the 2014 Stock Option Plan (the “2014 Plan”) in June 2014, the 2012 Stock Option Plan (the “2012 Plan”)
in July 2012 and the 2005 Stock Option Plan (the “2005 Plan”) in November 2005. The combined compensation costs charged
against those plans was $21,142 and $273,185 for the years ended May 31, 2019 and 2018, respectively. The 2014 Plan, the 2012 Plan and the 2005
Plan reserve and make available for grant common stock shares of up to 5,000,000, 3,900,000 and 2,000,000, respectively. In November
2015, the 2005 Stock Option Plan expired so that no share may be granted pursuant to this Plan. No option can be granted under
the plans 10 years after the plan inception date. Options granted to officers or employees
under the plans may be incentive stock options or non-qualified stock options. Options granted to directors, consultants, and independent
contracts are limited to non-qualified stock options. The plans are administered by the Board
of Directors or a committee designated by the Board of Directors. Subject to specified limitations, the Board of Directors or the
Committee has full authority to grant options and establish the terms and conditions for vesting and exercise thereof. However,
the aggregate fair market value (determined at the time the option is granted) of the shares with respect to which incentive stock
options are exercisable for the first time by an optionee during any calendar year cannot exceed $100,000. Options granted pursuant to the plans are
exercisable no later than ten years after the date of grant. The exercise price per share of common stock for options granted shall
be determined by the Board of Directors or the designated committee, except for incentive stock options granted to a holder of
ten percent or more of Patriot's common stock, for whom the exercise price per share will not be less than 110% of the fair market
value. As of May 31, 2019, there were 535,000 and 2,680,000 shares
available for grant under the 2014 Plan and 2012 Stock Option Plan, respectively. Stock Option Activity The fair value of each stock option is
estimated at the date of grant using the Black-Scholes option pricing model. No options were granted in 2019.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
2019 2018
Risk-free interest rate N/A 2.07% - 2.9%
Expected life in years N/A 10
Volatility N/A 425.9% - 438.5%
Expected dividend yield N/A $0
Exercise Price N/A $0.10 The following table summarizes stock option activity and related
information for the years ended May 31, 2019:
Number of Weighted Weighted Aggregate
Balance May 31, 2017 7,015,000 $ 0.10 8.6 0.00
Option granted 3,470,000 0.10
Options cancelled / expired (3,000,000 ) 0.10
Options exercised – 
Balance May 31, 2018 7,485,000 $ 0.10 7.8 0.00
Option granted – 
Options cancelled / expired – 
Options exercised (20,000 ) 0.10
Balance May 31, 2019 7,465,000 $ 0.10 7.07 0.00
Exercisable at May 31, 2019 7,115,000 $ 0.10 7.07 0.00 The following table summarized information pertaining to unvested
stock options for the years ended May 31, 2019:
Shares Weighted
Unvested at May 31, 2017 548,333 $ 0.139
Granted 3,470,000 0.078
Vested (3,343,333 ) 0.081
Exercised / forfeited – –
Unvested at May 31, 2018 675,000 $ 0.112
Granted – –
Vested (325,000 ) 0.11
Exercised / forfeited – –
Unvested at May 31, 2019 350,000 $ 0.113 As of May 31, 2019, the Company had $24,058 of total unrecognized
compensation costs related to unvested stock options, which is expected to be recognized in July 2019. The Company issues new stock when options are exercised.</t>
  </si>
  <si>
    <t>6. COMMON STOCK</t>
  </si>
  <si>
    <t>Equity [Abstract]</t>
  </si>
  <si>
    <t>COMMON STOCK</t>
  </si>
  <si>
    <t>NOTE 6 - COMMON STOCK The Company may issue up to 100,000,000
shares of $.001 par value common stock. As of May 31, 2019, the Company had 74,280,354 of common shares outstanding. During
the year ended May 31, 2019 and 2018, the company granted 7,851,500 and 2,531,250 restricted shares of the Company’s common
stock at $0.04 per share in payment for services provided to the Company, for total non-cash expense of $174,060 and $101,239.
T he Restricted Common Stock is restricted for a period of three years following the
date of grant. During the three-year period the recipient may not sell or otherwise dispose of the shares. During the year ended May 31, 2018, the
Company bought back 100,000 shares of its stock. The shares have been credited to the treasury stock account at cost of $9,093.</t>
  </si>
  <si>
    <t>7. WARRANTS</t>
  </si>
  <si>
    <t>Warrants and Rights Note Disclosure [Abstract]</t>
  </si>
  <si>
    <t>WARRANTS</t>
  </si>
  <si>
    <t xml:space="preserve">NOTE 7 - WARRANTS The following table summarizes warrant activity during the years
ended May 31, 2019 and 2018. All outstanding warrants were exercisable during this period.
Number of Weighted Average
Outstanding May 31, 2017 35,611,204 $ 0.09
Issued – –
Canceled / exercised (2,601,747 ) 0.09
Expired – –
Outstanding May 31, 2018 33,009,457 $ 0.09
Issued – –
Canceled / exercised (8,000,000 ) 0.09
Expired (12,112,500 ) 0.07
Outstanding May 31, 2019 12,896,957 $ 0.11 In April 2019, warrants for 8,000,000 shares were exercised
in exchange for a note receivable for $705,000. The note is non-interest bearing and can be repaid at any time with 15 days advance
notice to the Company. The following tables summarizes outstanding warrants as of May
31, 2019, all of which are exercisable:
Warrants Outstanding and Exercisable
Range of Exercise Prices Number of Weighted Remaining Contractual Life (years)
$0.06 - $0.08 3,576,957 $0.07 0.95
$0.09 - $0.14 6,320,000 $0.11 4.88
$0.15 - $0.21 3,000,000 $0.16 6.31
Total Outstanding May 31, 2019 12,896,957 </t>
  </si>
  <si>
    <t>8. PREFERRED STOCK</t>
  </si>
  <si>
    <t>Preferred Stock, Number of Shares, Par Value and Other Disclosures [Abstract]</t>
  </si>
  <si>
    <t>PREFERRED STOCK</t>
  </si>
  <si>
    <t>NOTE 8 - PREFERRED STOCK The Company did not issue any preferred
stock during the year ended May 31, 2019. During the year ended May 31, 2018 the company sold 290,000 shares of Series A preferred
stock to a related party for total proceeds of $14,500. The holders of the Series A Preferred stock shall be entitled to receive
non-cumulative dividends in preference to the declaration or payments of dividends on the Common Stock. In the event of liquidation
of the Company, the holders of the Series A Preferred Stock shall receive any accrued and unpaid dividends before distribution
or payments to the holders of the Common Stock. Series A Preferred Stock carries the same right to vote and act as Common stock,
except that it carries super-voting rights entitling it to One Hundred (100) votes per share.</t>
  </si>
  <si>
    <t>9. INCOME TAXES</t>
  </si>
  <si>
    <t>Income Tax Disclosure [Abstract]</t>
  </si>
  <si>
    <t>INCOME TAXES</t>
  </si>
  <si>
    <t>NOTE 9 - INCOME TAXES As of May 31, 2019, the Company had a net
operating loss (“NOL”) carryforward for income tax reporting purposes of approximately $10,709,000 that may be offset
against future taxable income. The carryforwards of $10,614,000 generated prior to fiscal year 2019 begin expiring in 2024 and
unless utilized, will continue to expire. Beginning in fiscal 2019, net operating losses can be carried forward indefinitely, however
they can only be utilized to offset up to 80% of taxable income.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 Deferred tax assets of the Company are
as follows:
2019 2018
Loss carryforwards $ 2,205,000 $ 2,163,000
Stock compensation expense 169,000 79,000
Mineral property amortization 31,000 4,000
Deferred tax asset 2,405,000 2,246,000
Less valuation allowance (2,405,000 ) (2,246,000 )
Deferred tax asset recognized $ – $ –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es differs
from the amount computed by applying the statutory federal income tax rate of 21% to net loss for the year. The sources and tax
effect of the differences are as follows:
2019 2018
Computed expected tax benefit (liability) $ (59,103) $ (233,517)
Permanent differences 30,259 63,492
Other 36,844 (2,833,975)
Change in valuation allowance (8,000) 3,054,000
Income tax provision $ – $ – With few exceptions, the Company is generally no longer subject
to U.S. federal, state, local or non-U.S. income tax examinations by tax authorities for years before 2016.</t>
  </si>
  <si>
    <t>10. RELATED PARTY TRANSACTIONS</t>
  </si>
  <si>
    <t>Related Party Transactions [Abstract]</t>
  </si>
  <si>
    <t>RELATED PARTY TRANSACTIONS</t>
  </si>
  <si>
    <t>NOTE 10 - RELATED PARTY TRANSACTIONS For each of the years ended May 31, 2019
and 2018, Mr. Zachary Black, a Board Member, received 250,000 shares of restricted common stock, in lieu of cash, for services
provided to the Company. The Restricted Common Stock is restricted for a period of three years following the date of grant. The
shares were valued at $0.04 for total non-cash expense of $10,000. For the years ended May 31, 2019 and 2018, Mr. Black was paid
fees in the amount of $53,298 and $0, respectively. Mr. Black provides geological consulting services to the Company pursuant to
a consulting agreement. He is paid on an hourly basis for his services and reimbursed for his out-of-pocket expenses
in performing such consulting services. For the years ended May 31, 2019 and 2018,
Mr. Robert Coale, Chairman of the Board, received 250,000 and 281,250 shares of restricted common stock, in lieu of cash, for services
provided to the Company. The Restricted Common Stock is restricted for a period of three years following the date of grant. The
shares were valued at $0.04 for total non-cash expense of $10,000 and $11,239, respectively. For the years ended May 31, 2019 and
2018, Mr. Coale was paid fees in the amount of $11,303 and $7,586, respectively. Mr. Coale provides geological consulting services
to the Company pursuant to a consulting agreement. He is paid on an hourly basis for his services and reimbursed for
his out-of-pocket expenses in performing such consulting services. For the years ended May 31, 2019 and 2018,
Mr. Trevor Newton, President, Chief Financial Officer, Secretary, Treasurer and Director of the Company, received 2,101,500 and
2,000,000 shares of restricted common stock, in lieu of cash, for services provided to the Company. The Restricted Common Stock
is restricted for a period of three years following the date of grant. The shares were valued at $0.04 for total non-cash expense
of $84,060 and $80,000, respectively. For the years ended May 31, 2019 and 2018, Mr. Newton was paid fees in the amount of $160,684
and $144,199, respectively. Mr. Newton provides consulting services to the Company pursuant to a consulting agreement. He
is paid on an hourly basis for his services and reimbursed for his out-of-pocket expenses in performing such consulting services. During the year ended May 31, 2018, the
company sold 290,000 shares of Series A preferred stock to Mr. Newton for total proceeds of $14,500. Prior to 2019, Board Members were not paid
directors’ fees. However, in an effort to keep expenses down and avoid hiring additional staff, Board Members have become
more active in the provision of services as the Company has become more active in developing its projects, vetting new properties,
and managing its corporate affairs. Based on the recommendation from legal counsel, and pursuant to a resolution adopted by the
Board, each director will now be paid fees of $70,000 per calendar year. Each director term is three years. As of May 31, 2019,
the fees for January through May of $29,167 for Mr. Coale and Mr. Black are reflected in Accounts Payable and Accrued Liabilities
– Related Parties. In lieu of cash, Mr. Newton opted to receive his director fees in restricted shares of the Company, totaling
5,250,000 shares. The shares were valued at $0.04 for total non-cash expense of $29,167 for 2019, recorded as Directors Fees Expense,
and the fees for the remainder of calendar year 2019 and calendar years 2020 and 2021 are recorded as Prepaid Expenses, in the
amount of $180,833. The Company recognizes these consulting fees as general and administrative expenses in the Consolidated Statements
of Operations. During the year ended May 31, 2018, the
Company acquired 2,000,000 shares of common stock of Strata Power Corporation (“Strata”) through a series of private
placements for a total cost of $197,442 (CDN $253,088) as an investment in lithium mining extraction technologies. The purchase
was accounted for as a marketable security in available for sale securities. Strata is a related party through Trevor Newton, who
is President and a member the Board of Directors of both Patriot and Strata. Management has considered the guidance that is used
to evaluate whether the Company has significant influence over Strata and has determined that no such significant influence exists.</t>
  </si>
  <si>
    <t>11. SUBSEQUENT EVENTS</t>
  </si>
  <si>
    <t>Subsequent Events [Abstract]</t>
  </si>
  <si>
    <t>SUBSEQUENT EVENTS</t>
  </si>
  <si>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Change in fiscal year-end The Company has elected to change its fiscal
year-end to December 31. As a result, the next annual reporting period will be for the seven months ended December 31, 2019. 2019 Stock Option Plan The Company’s Board of Directors
adopted the 2019 Stock Option Plan (the “2019 Plan”) in July 2019. The 2019 Plan reserves and makes available for grant
up to 9,500,000 of common stock shares. No option can be granted under the plan 10 years after the plan inception date. Options
granted to officers under the plan may be incentive stock options or non-qualified stock options. Options granted to directors,
consultants, and advisors of the Company (whether or not employees of the Company) are limited to non-qualified stock options. The plan is administered by the Board of
Directors or a committee designated by the Board of Directors. Subject to specified limitations, the Board of Directors or the
Committee has full authority to grant options and establish the terms and conditions for vesting and exercise thereof. Options granted pursuant to the plan is
exercisable no later than ten years after the date of grant. The exercise price per share of common stock for options granted shall
be determined by the Board of Directors or the designated committee, except for incentive stock options granted to a holder of
ten percent or more of Patriot's common stock, for whom the exercise price per share will not be less than 110% of the fair market
value.</t>
  </si>
  <si>
    <t>2. SIGNIFICANT ACCOUNTING POLICIES (Policies)</t>
  </si>
  <si>
    <t>Basis of Presentation</t>
  </si>
  <si>
    <t>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Goldbase and Patriot Canada. Collectively,
they are referred to herein as “the Company”. Inter-company accounts and transactions have been eliminated.</t>
  </si>
  <si>
    <t>Management's Estimates and Assumptions</t>
  </si>
  <si>
    <t>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all applicable
estimates and adjustments are appropriate. Actual results could differ from those estimates.</t>
  </si>
  <si>
    <t>Going Concern</t>
  </si>
  <si>
    <t>Going Concern Management believes they will have sufficient
funds to support their business based on the following: (a) revenues derived from the Moss royalty, given the Moss mine is now
in production; (b) the Company's marketable securities are relatively liquid; (c) the Company believes it can raise additional
funds if needed to support our business plan, although there can be no assurance that the Company can raise any additional funds,
or if it can, that such funds will be on terms acceptable to the Company.</t>
  </si>
  <si>
    <t>Exploration and Development Costs</t>
  </si>
  <si>
    <t>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9.</t>
  </si>
  <si>
    <t>Cash and Cash Equivalents</t>
  </si>
  <si>
    <t>Cash and Cash Equivalents The Company considers all investment instruments
purchased with a maturity of three months or less to be cash equivalents to the extent the funds are not being held for investment
purposes. The Company has no cash equivalents as of May 31, 2019 and 2018.</t>
  </si>
  <si>
    <t>Marketable Securities</t>
  </si>
  <si>
    <t>Marketable Securities Investment securities are classified in
one of three categories: held to maturity, available for sale, or trading. Management determines the appropriate classification
of securities at the time of purchase. Investment securities are classified as held to maturity when the Company has the positive
intent and ability to hold the securities to maturity. As of May 31, 2019 and 2018, the Company has no investments in held to maturity
securities. Investment securities that are bought and
held principally for the purpose of selling them in the near term are classified as trading securities and reported at fair value,
with unrealized gains and losses included in earnings. Investment securities that are not considered
to be held to maturity or trading are classified as available for sale. This type of investment is stated at fair value with unrealized
gains and losses, net of tax, reported in a separate component of shareholders' equity (“accumulated other comprehensive
income”). Gains and losses from sales of investments classified as available for sale are determined using the specific identification
method. As of May 31, 2019 and 2018, the Company has no investments classified as available for sale. The Company’s short-term marketable
securities classified as trading securities are comprised of Northern Vertex Mining Corp. and Strata Power Corporation (“Strata”)
stock. The Company acquired the Northern Vertex stock on May 26, 2016 as part of the Moss Property sale. The Company purchased
Strata common stock through multiple private placement offerings during the year ended May 31, 2018 as an investment in lithium
mining extraction technologies.</t>
  </si>
  <si>
    <t>Reclamation Deposits</t>
  </si>
  <si>
    <t>Reclamation Deposits Various mining laws and permits require
that financial assurances be in place for certain environmental and reclamation obligations. Accordingly, the Company pays cash
bonds to the Bureau of Land Management (“BLM”) upon acquisition of mining rights for estimated potential reclamation
obligations. Any residual funds after reclamation obligations have been paid, are refunded to the Company. Upon payment of a cash
bond, the Company recognizes a reclamation deposit as a long-term asset on its Consolidated Balance Sheets. As of May 31, 2019,
and 2018, there were no reclamation deposits recorded.</t>
  </si>
  <si>
    <t>Foreign Currency Translation</t>
  </si>
  <si>
    <t>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t>
  </si>
  <si>
    <t>Concentration of Credit Risk</t>
  </si>
  <si>
    <t>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t>
  </si>
  <si>
    <t>Income/Loss per Share</t>
  </si>
  <si>
    <t xml:space="preserve">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May 31, 2019, and 2018, all of the
outstanding stock options and warrants were excluded from the computation of diluted shares outstanding as they would have had
an anti-dilutive impact on the Company’s loss from continuing operations. </t>
  </si>
  <si>
    <t>Comprehensive Income</t>
  </si>
  <si>
    <t>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Accumulated other comprehensive income
at May 31, 2019 and 2018, consists of foreign currency adjustments related to the Company changing its functional currency from
Canadian to U.S. dollar in 2003.</t>
  </si>
  <si>
    <t>Stock Options</t>
  </si>
  <si>
    <t>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free interest rates. The Company accounts for non-employee
stock-based awards in accordance with the Accounting Standards Update (ASU) 2018-07, Compensation—Stock Compensation
(Topic 718): The Company uses the Black-Scholes pricing
model to determine the fair value of stock-based compensation awards. The Black-Scholes pricing model requires management to make
assumptions regarding option lives, expected volatility, and risk-free interest rates.</t>
  </si>
  <si>
    <t>Stock-based Compensation</t>
  </si>
  <si>
    <t>Stock-based Compensation We account for equity-based
transactions with nonemployees awards in accordance with the Accounting Standards Update (ASU) 2018-07, Compensation—Stock
Compensation (Topic 718): We account for employee stock-based compensation
in accordance with the guidance of FASB ASC Topic 718, Compensation—Stock Compensation, The Company has granted Restricted Common
Stock, where the Restricted Common Stock is restricted for a period of three years following the date of grant. During the three-year
period the recipient may not sell or otherwise dispose of the shares. The Company has applied a discount for illiquidity to the
price of the Company’s stock when determining the amount of expense to be recorded for the Restricted Common Stock issuance.
The discount for illiquidity for the Restricted Common Stock was estimated on the date of grant by taking the average close price
of the freely traded common shares for the period in which the services were provided, and applying an illiquidity discount of
10% for each multiple that the total Restricted Common Stock is of the average daily volume for the period, to a maximum of 50%.</t>
  </si>
  <si>
    <t>Fair Value of Financial Instruments</t>
  </si>
  <si>
    <t>Fair Value of Financial Instruments The carrying value of the Company's financial
instruments, including prepaids, accounts payable and accrued liabilities, at May 31, 2019 and 2018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t>
  </si>
  <si>
    <t>Fair Value Hierarchy</t>
  </si>
  <si>
    <t xml:space="preserve">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Fair Value Measurement at Fair Value Measurement at
May 31, 2019 May 31, 2018
Using Total Using Total
Assets:
Marketable securities $ 112,272 $ 112,272 $ 333,620 $ 333,620 Transactions measured at fair value on
a non-recurring basis by level within the fair value hierarchy are as follows:
Fair
Value Measurement at Fair Value Measurement at
May
31, 2019 May 31, 2018
Using Total Using Total
Issuance of restricted shares $ 314,060 $ 314,060 $ 101,250 $ 101,250 </t>
  </si>
  <si>
    <t>Related Party Transactions</t>
  </si>
  <si>
    <t>Related Party Transactions A related party is generally defined as
(i) any person who holds 10% or more of the Company’s securities and their immediate families, (ii) the Company’s management,
(iii) an entity or person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ASC 740-10-25 (“ASC
740-10-25”) with regard to uncertainty of income tax position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New Accounting Pronouncements</t>
  </si>
  <si>
    <t>New Accounting Pronouncements On June 1, 2018, the Company adopted Financial
Accounting Standards Board (“FASB”) Accounting Standards Codification Topic 606, Revenue from Contracts with Customers
1. I dentify the contract with the customer. The contract
with Golden Vertex is documented in the Purchase and Sale Agreement dated 5/12/16 and the Royalty Deed dated 5/25/16.
2. Identify the performance obligations in the contract. The performance obligation in the contract required Patriot to relinquish
its 30% interest in the Moss gold/silver mine.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3. Determine the transaction price. The transaction price was C$1,500,000 plus 3% of the Net Smelter Returns on the future production
of the Moss mine. See Note 3 for definition of Net Smelter Returns.
4. Allocate the transaction price to the performance obligations in the contract. The Company only has one performance obligation,
the transfer of the rights to the Moss mine, which has already been fulfilled.
5. Recognize revenue when (or as) the entity satisfies a performance obligation. The C$1,500,000 was
recognized as a sale of the mining rights in 2016, resulting in a gain from the disposition of the property. The 3% net smelter
returns royalty will be recognized as revenue in the period that Golden Vertex produces and sells minerals from the Moss mine,
which began in March 2018. The royalties that have been received to date have been highly variable, as the amounts are dependent
upon the monthly production, the demand of the buyers, the spot price of gold and silver, the costs associated with refining and
transporting the product, etc. As such, management has determined that the revenue recognition shall be treated as variable consideration
as defined in ASC 606. Variable consideration should only be recognized to the extent that it is probable that a significant reversal
of revenue will not occur when the uncertainty associated with the variable consideration is subsequently resolved. Given the fact
that royalties to date have been highly variable with a great degree of uncertainty, and any attempts to estimate future revenue
would likely result in a significant reversal of revenue, royalty revenue will be recognized when payments and settlement statements
are received from Golden Vertex, in the period for which the sales were made by Golden Vertex. It is at that time that any uncertainty
related to royalty payments is resolved. The Company applied ASC 606 using the modified retrospective method applied to contracts
not yet completed as of the date of adoption and resulted in the recognition of $46,504 during the year ended May 31, 2018. On June 20, 2018, the FASB issued Accounting
Standards Update (ASU) 2018-07, Compensation—Stock Compensation (Topic 718): Improvements to Nonemployee Share-Based
Payment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June 1, 2018, with early adoption permitted.
The new guidance must be applied prospectively to awards modified on or after the adoption date. The future impact of ASU 2017-09
will be dependent on the nature of future stock award modifications, however no significant impact is expected. In
June 2016, the FASB issued ASU 2016-13, “Measurement of Credit Losses on Financial Instruments.” The pronouncement
revises the methodology for measuring credit losses on financial instruments and the timing of when such losses are recorded. The
guidance is effective for the Company beginning in the first quarter of fiscal year 2021 with early adoption permitted. The Company
is currently evaluating the potential impact of this guidance on it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IGNIFICANT ACCOUNTING POLICIES (Tables)</t>
  </si>
  <si>
    <t>Fair Value of Marketable Securities</t>
  </si>
  <si>
    <t xml:space="preserve">Assets measured at fair value on a recurring
basis by level within the fair value hierarchy are as follows:
Fair Value Measurement at Fair Value Measurement at
May 31, 2019 May 31, 2018
Using Total Using Total
Assets:
Marketable securities $ 112,272 $ 112,272 $ 333,620 $ 333,620 Transactions measured at fair value on
a non-recurring basis by level within the fair value hierarchy are as follows:
Fair
Value Measurement at Fair Value Measurement at
May
31, 2019 May 31, 2018
Using Total Using Total
Issuance of restricted shares $ 314,060 $ 314,060 $ 101,250 $ 101,250 </t>
  </si>
  <si>
    <t>5. STOCK OPTIONS (Tables)</t>
  </si>
  <si>
    <t>Assumptions used for valuation of stock options</t>
  </si>
  <si>
    <t xml:space="preserve">2019 2018
Risk-free interest rate N/A 2.07% - 2.9%
Expected life in years N/A 10
Volatility N/A 425.9% - 438.5%
Expected dividend yield N/A $0
Exercise Price N/A $0.10 </t>
  </si>
  <si>
    <t>Schedule of stock option activity</t>
  </si>
  <si>
    <t xml:space="preserve">Number of Weighted Weighted Aggregate
Balance May 31, 2017 7,015,000 $ 0.10 8.6 0.00
Option granted 3,470,000 0.10
Options cancelled / expired (3,000,000 ) 0.10
Options exercised – 
Balance May 31, 2018 7,485,000 $ 0.10 7.8 0.00
Option granted – 
Options cancelled / expired – 
Options exercised (20,000 ) 0.10
Balance May 31, 2019 7,465,000 $ 0.10 7.07 0.00
Exercisable at May 31, 2019 7,115,000 $ 0.10 7.07 0.00 </t>
  </si>
  <si>
    <t>Schedule of unvested stock options</t>
  </si>
  <si>
    <t xml:space="preserve">Shares Weighted
Unvested at May 31, 2017 548,333 $ 0.139
Granted 3,470,000 0.078
Vested (3,343,333 ) 0.081
Exercised / forfeited – –
Unvested at May 31, 2018 675,000 $ 0.112
Granted – –
Vested (325,000 ) 0.11
Exercised / forfeited – –
Unvested at May 31, 2019 350,000 $ 0.113 </t>
  </si>
  <si>
    <t>7. WARRANTS (Tables)</t>
  </si>
  <si>
    <t>Schedule of warrant activity</t>
  </si>
  <si>
    <t xml:space="preserve">Number of Weighted Average
Outstanding May 31, 2017 35,611,204 $ 0.09
Issued – –
Canceled / exercised (2,601,747 ) 0.09
Expired – –
Outstanding May 31, 2018 33,009,457 $ 0.09
Issued – –
Canceled / exercised (8,000,000 ) 0.09
Expired (12,112,500 ) 0.07
Outstanding May 31, 2019 12,896,957 $ 0.11 </t>
  </si>
  <si>
    <t>Warrants outstanding by exercise price</t>
  </si>
  <si>
    <t xml:space="preserve">Warrants Outstanding and Exercisable
Range of Exercise Prices Number of Weighted Remaining Contractual Life (years)
$0.06 - $0.08 3,576,957 $0.07 0.95
$0.09 - $0.14 6,320,000 $0.11 4.88
$0.15 - $0.21 3,000,000 $0.16 6.31
Total Outstanding May 31, 2019 12,896,957 </t>
  </si>
  <si>
    <t>9. INCOME TAXES (Tables)</t>
  </si>
  <si>
    <t>Deferred tax assets</t>
  </si>
  <si>
    <t xml:space="preserve">2019 2018
Loss carryforwards $ 2,205,000 $ 2,163,000
Stock compensation expense 169,000 79,000
Mineral property amortization 31,000 4,000
Deferred tax asset 2,405,000 2,246,000
Less valuation allowance (2,405,000 ) (2,246,000 )
Deferred tax asset recognized $ – $ – </t>
  </si>
  <si>
    <t>Schedule of income tax provision</t>
  </si>
  <si>
    <t xml:space="preserve">2019 2018
Computed expected tax benefit (liability) $ (59,103) $ (233,517)
Permanent differences 30,259 63,492
Other 36,844 (2,833,975)
Change in valuation allowance (8,000) 3,054,000
Income tax provision $ – $ – </t>
  </si>
  <si>
    <t>2. Significant Accounting Policies (Details - Fair value) - USD ($)</t>
  </si>
  <si>
    <t>Fair Value of Equity</t>
  </si>
  <si>
    <t>Fair Value, Inputs, Level 1 [Member] | Marketable Securiies [Member]</t>
  </si>
  <si>
    <t>Fair Value, Inputs, Level 2 [Member] | Restricted Shares [Member]</t>
  </si>
  <si>
    <t>2. Significant Accounting Policies (Details Narrative) - USD ($)</t>
  </si>
  <si>
    <t>Cash Equivalents</t>
  </si>
  <si>
    <t>Available for sale and held to maturity securities</t>
  </si>
  <si>
    <t>Unrecognized tax benefits</t>
  </si>
  <si>
    <t>3. Mineral Properties (Details Narrative)</t>
  </si>
  <si>
    <t>11 Months Ended</t>
  </si>
  <si>
    <t>190 Months Ended</t>
  </si>
  <si>
    <t>Apr. 25, 2017USD ($)</t>
  </si>
  <si>
    <t>May 31, 2019USD ($)NumberOfClaims</t>
  </si>
  <si>
    <t>May 31, 2018USD ($)</t>
  </si>
  <si>
    <t>Bruner Gold/Silver Mine [Member]</t>
  </si>
  <si>
    <t>Proceeds from sale of property</t>
  </si>
  <si>
    <t>Gain on sale of mineral property</t>
  </si>
  <si>
    <t>Vernal [Member]</t>
  </si>
  <si>
    <t>Accumulated exploration costs</t>
  </si>
  <si>
    <t>Exploration expenses</t>
  </si>
  <si>
    <t>Windy Peak Property</t>
  </si>
  <si>
    <t>Unpatented mineral claims | NumberOfClaims</t>
  </si>
  <si>
    <t>Rainbow Mountain Property [Member]</t>
  </si>
  <si>
    <t>4. Royalty Interests (Details Narrative) - USD ($)</t>
  </si>
  <si>
    <t>Payment to acquire mineral interest</t>
  </si>
  <si>
    <t>Accounts payable</t>
  </si>
  <si>
    <t>Vanadium Oxide [Member]</t>
  </si>
  <si>
    <t>Royalty income</t>
  </si>
  <si>
    <t>Moss Gold/Silver Mine [Member]</t>
  </si>
  <si>
    <t>Revenue From Rights Concentration Risk [Member] | Moss Gold/Silver Mine [Member]</t>
  </si>
  <si>
    <t>Royalty percentage</t>
  </si>
  <si>
    <t>3.00%</t>
  </si>
  <si>
    <t>Revenue From Rights Concentration Risk [Member] | Bruner Gold/Silver Mine [Member]</t>
  </si>
  <si>
    <t>2.00%</t>
  </si>
  <si>
    <t>5. Stock Options (Details - Assumptions) - Options [Member] - USD ($)</t>
  </si>
  <si>
    <t>Risk-free interest rate, minimum</t>
  </si>
  <si>
    <t>2.07%</t>
  </si>
  <si>
    <t>Risk-free interest rate, maximum</t>
  </si>
  <si>
    <t>2.90%</t>
  </si>
  <si>
    <t>Expected life in years</t>
  </si>
  <si>
    <t>10 years</t>
  </si>
  <si>
    <t>Volatility rate, minimum</t>
  </si>
  <si>
    <t>425.90%</t>
  </si>
  <si>
    <t>Volatility rate, maximum</t>
  </si>
  <si>
    <t>438.50%</t>
  </si>
  <si>
    <t>Expected dividend yield</t>
  </si>
  <si>
    <t>Weighted average grant date fair value</t>
  </si>
  <si>
    <t>5. Stock Options (Details - Option activity) - Stock Options [Member] - USD ($)</t>
  </si>
  <si>
    <t>May 31, 2017</t>
  </si>
  <si>
    <t>Options Outstanding</t>
  </si>
  <si>
    <t>Outstanding, beginning balance</t>
  </si>
  <si>
    <t>Granted</t>
  </si>
  <si>
    <t>Expired</t>
  </si>
  <si>
    <t>Exercised</t>
  </si>
  <si>
    <t>Outstanding, ending balance</t>
  </si>
  <si>
    <t>Exercisable</t>
  </si>
  <si>
    <t>Weighted Average Exercise Price</t>
  </si>
  <si>
    <t>$ .10</t>
  </si>
  <si>
    <t>.10</t>
  </si>
  <si>
    <t>Weighted Average Remaining Contractual Life (Years)</t>
  </si>
  <si>
    <t>Weighted average remaining contractual life (in years)</t>
  </si>
  <si>
    <t>7 years 9 months 18 days</t>
  </si>
  <si>
    <t>8 years 7 months 6 days</t>
  </si>
  <si>
    <t>Weighted average remaining contractual life exercisable</t>
  </si>
  <si>
    <t>7 years 25 days</t>
  </si>
  <si>
    <t>Aggregate Intrinsic Value</t>
  </si>
  <si>
    <t>Aggregate intrinsic value options outstanding</t>
  </si>
  <si>
    <t>Aggregate intrinsic value options exercisable</t>
  </si>
  <si>
    <t>5. Stock Options (Details - Unvested options) - Unvested Stock Options [Member] - $ / shares</t>
  </si>
  <si>
    <t>Shares unvested, beginning balance</t>
  </si>
  <si>
    <t>Shares unvested, granted</t>
  </si>
  <si>
    <t>Shares unvested, vested/forfeited</t>
  </si>
  <si>
    <t>Unvested, exercised</t>
  </si>
  <si>
    <t>Shares unvested, ending balance</t>
  </si>
  <si>
    <t>Price per share, nonvested options, beginning balance</t>
  </si>
  <si>
    <t>Price per share, nonvested options, granted</t>
  </si>
  <si>
    <t>Price per share nonvested options, vested/forfeited</t>
  </si>
  <si>
    <t>Price per share nonvested options, exercised</t>
  </si>
  <si>
    <t>Price per share nonvested options, outstanding</t>
  </si>
  <si>
    <t>5. Stock Options (Details Narrative) - USD ($)</t>
  </si>
  <si>
    <t>Stock compensation expense</t>
  </si>
  <si>
    <t>Unrecognized compensation costs</t>
  </si>
  <si>
    <t>2014 Plan [Member]</t>
  </si>
  <si>
    <t>Shares authorized under plan</t>
  </si>
  <si>
    <t>Shares available for grant</t>
  </si>
  <si>
    <t>2012 Plan [Member]</t>
  </si>
  <si>
    <t>2005 Plan [Member]</t>
  </si>
  <si>
    <t>6. Common Stock (Details Narrative) - USD ($)</t>
  </si>
  <si>
    <t>Payment to repurchase equity</t>
  </si>
  <si>
    <t>Restricted Stock [Member]</t>
  </si>
  <si>
    <t>Restricted stock granted</t>
  </si>
  <si>
    <t>Restricted stock granted, value</t>
  </si>
  <si>
    <t>Common Stock [Member]</t>
  </si>
  <si>
    <t>Stock repurchased, shares</t>
  </si>
  <si>
    <t>7. Warrants (Details - Warrant activity) - Warrant [Member] - $ / shares</t>
  </si>
  <si>
    <t>Number of Warrants</t>
  </si>
  <si>
    <t>Warrants outstanding, beginning balance</t>
  </si>
  <si>
    <t>Warrants issued</t>
  </si>
  <si>
    <t>Warrants cancelled or exercised</t>
  </si>
  <si>
    <t>Warrants expired</t>
  </si>
  <si>
    <t>Warrants outstanding, ending balance</t>
  </si>
  <si>
    <t>Weighted average exercise price, beginning</t>
  </si>
  <si>
    <t>$ .09</t>
  </si>
  <si>
    <t>Weighted average exercise price, issued</t>
  </si>
  <si>
    <t>Weighted average exercise price, cancelled/exercised</t>
  </si>
  <si>
    <t>Weighted average exercise price, expired</t>
  </si>
  <si>
    <t>Weighted average exercise price, ending</t>
  </si>
  <si>
    <t>7. Warrants (Details - Warrants by exercise price) - Warrant [Member] - $ / shares</t>
  </si>
  <si>
    <t>Warrants outstanding</t>
  </si>
  <si>
    <t>Warrants exercisable, weighted average exercise price</t>
  </si>
  <si>
    <t>$0.06 - $0.08 [Member]</t>
  </si>
  <si>
    <t>Warrants exercisable, remaining contractual life</t>
  </si>
  <si>
    <t>11 months 12 days</t>
  </si>
  <si>
    <t>$0.09 - $0.14 [Member]</t>
  </si>
  <si>
    <t>4 years 10 months 17 days</t>
  </si>
  <si>
    <t>$0.15 - $0.21 [Member]</t>
  </si>
  <si>
    <t>6 years 3 months 22 days</t>
  </si>
  <si>
    <t>8. Preferred Stock (Details Narrative) - USD ($)</t>
  </si>
  <si>
    <t>Series A Preferred Stock [Member]</t>
  </si>
  <si>
    <t>Stock issued new, shares</t>
  </si>
  <si>
    <t>9. Income Taxes (Details - Deferred tax) - USD ($)</t>
  </si>
  <si>
    <t>Loss carryforwards</t>
  </si>
  <si>
    <t>Mineral property amortization</t>
  </si>
  <si>
    <t>Deferred tax asset</t>
  </si>
  <si>
    <t>Less: Valuation allowance</t>
  </si>
  <si>
    <t>Deferred tax asset recognized</t>
  </si>
  <si>
    <t>9. Income Taxes (Details - Tax reconcilation) - USD ($)</t>
  </si>
  <si>
    <t>Computed expected tax benefit (liablity)</t>
  </si>
  <si>
    <t>Permanent differences</t>
  </si>
  <si>
    <t>Other</t>
  </si>
  <si>
    <t>Change in Valuation Allowance</t>
  </si>
  <si>
    <t>Income tax provision</t>
  </si>
  <si>
    <t>9. Income Taxes (Details Narrative)</t>
  </si>
  <si>
    <t>May 31, 2019USD ($)</t>
  </si>
  <si>
    <t>Net operating loss</t>
  </si>
  <si>
    <t>Net operating loss expiration date</t>
  </si>
  <si>
    <t>Dec. 31,
		2036</t>
  </si>
  <si>
    <t>10. Related Party Transactions (Details Narrative) - USD ($)</t>
  </si>
  <si>
    <t>Director fees</t>
  </si>
  <si>
    <t>Consulting fees</t>
  </si>
  <si>
    <t>Director fees payable</t>
  </si>
  <si>
    <t>Prepaid director fees</t>
  </si>
  <si>
    <t>Zachary Black [Member]</t>
  </si>
  <si>
    <t>Stock issued for compensation, shares</t>
  </si>
  <si>
    <t>Stock issued for compensation, value</t>
  </si>
  <si>
    <t>Robert Coale [Member]</t>
  </si>
  <si>
    <t>Trevor Newton [Member]</t>
  </si>
  <si>
    <t>Stock issued for services, shares</t>
  </si>
  <si>
    <t>Coale and Black [Member]</t>
  </si>
  <si>
    <t>Strata Oil and Gas [Member]</t>
  </si>
  <si>
    <t>Investment shares received</t>
  </si>
  <si>
    <t>Payment for invest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74280354</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D17" s="6" t="n">
        <v>3046932</v>
      </c>
    </row>
    <row r="18" spans="1:4">
      <c r="A18" s="4" t="s">
        <v>31</v>
      </c>
      <c r="B18" s="4" t="s">
        <v>13</v>
      </c>
    </row>
    <row r="19" spans="1:4">
      <c r="A19" s="4" t="s">
        <v>32</v>
      </c>
      <c r="B19" s="4" t="s">
        <v>33</v>
      </c>
    </row>
    <row r="20" spans="1:4">
      <c r="A20" s="4" t="s">
        <v>34</v>
      </c>
      <c r="B20" s="4" t="s">
        <v>13</v>
      </c>
    </row>
    <row r="21" spans="1:4">
      <c r="A21" s="4" t="s">
        <v>35</v>
      </c>
      <c r="B21" s="4" t="s">
        <v>13</v>
      </c>
    </row>
    <row r="22" spans="1:4">
      <c r="A22" s="4" t="s">
        <v>36</v>
      </c>
      <c r="B22" s="4" t="s">
        <v>22</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v>
      </c>
      <c r="B1" s="2" t="s">
        <v>2</v>
      </c>
      <c r="C1" s="2" t="s">
        <v>42</v>
      </c>
    </row>
    <row r="2" spans="1:3">
      <c r="A2" s="3" t="s">
        <v>43</v>
      </c>
    </row>
    <row r="3" spans="1:3">
      <c r="A3" s="4" t="s">
        <v>44</v>
      </c>
      <c r="B3" s="6" t="n">
        <v>113350</v>
      </c>
      <c r="C3" s="6" t="n">
        <v>384768</v>
      </c>
    </row>
    <row r="4" spans="1:3">
      <c r="A4" s="4" t="s">
        <v>45</v>
      </c>
      <c r="B4" s="5" t="n">
        <v>112272</v>
      </c>
      <c r="C4" s="5" t="n">
        <v>333620</v>
      </c>
    </row>
    <row r="5" spans="1:3">
      <c r="A5" s="4" t="s">
        <v>46</v>
      </c>
      <c r="B5" s="5" t="n">
        <v>108</v>
      </c>
      <c r="C5" s="5" t="n">
        <v>0</v>
      </c>
    </row>
    <row r="6" spans="1:3">
      <c r="A6" s="4" t="s">
        <v>47</v>
      </c>
      <c r="B6" s="5" t="n">
        <v>290108</v>
      </c>
      <c r="C6" s="5" t="n">
        <v>46504</v>
      </c>
    </row>
    <row r="7" spans="1:3">
      <c r="A7" s="4" t="s">
        <v>48</v>
      </c>
      <c r="B7" s="5" t="n">
        <v>184833</v>
      </c>
      <c r="C7" s="5" t="n">
        <v>0</v>
      </c>
    </row>
    <row r="8" spans="1:3">
      <c r="A8" s="4" t="s">
        <v>49</v>
      </c>
      <c r="B8" s="5" t="n">
        <v>700671</v>
      </c>
      <c r="C8" s="5" t="n">
        <v>764892</v>
      </c>
    </row>
    <row r="9" spans="1:3">
      <c r="A9" s="3" t="s">
        <v>50</v>
      </c>
    </row>
    <row r="10" spans="1:3">
      <c r="A10" s="4" t="s">
        <v>51</v>
      </c>
      <c r="B10" s="5" t="n">
        <v>300000</v>
      </c>
      <c r="C10" s="5" t="n">
        <v>0</v>
      </c>
    </row>
    <row r="11" spans="1:3">
      <c r="A11" s="4" t="s">
        <v>52</v>
      </c>
      <c r="B11" s="5" t="n">
        <v>705000</v>
      </c>
      <c r="C11" s="5" t="n">
        <v>0</v>
      </c>
    </row>
    <row r="12" spans="1:3">
      <c r="A12" s="4" t="s">
        <v>53</v>
      </c>
      <c r="B12" s="5" t="n">
        <v>1005000</v>
      </c>
      <c r="C12" s="5" t="n">
        <v>0</v>
      </c>
    </row>
    <row r="13" spans="1:3">
      <c r="A13" s="4" t="s">
        <v>54</v>
      </c>
      <c r="B13" s="5" t="n">
        <v>1705671</v>
      </c>
      <c r="C13" s="5" t="n">
        <v>764892</v>
      </c>
    </row>
    <row r="14" spans="1:3">
      <c r="A14" s="3" t="s">
        <v>55</v>
      </c>
    </row>
    <row r="15" spans="1:3">
      <c r="A15" s="4" t="s">
        <v>56</v>
      </c>
      <c r="B15" s="5" t="n">
        <v>94642</v>
      </c>
      <c r="C15" s="5" t="n">
        <v>53056</v>
      </c>
    </row>
    <row r="16" spans="1:3">
      <c r="A16" s="4" t="s">
        <v>57</v>
      </c>
      <c r="B16" s="5" t="n">
        <v>138434</v>
      </c>
      <c r="C16" s="5" t="n">
        <v>0</v>
      </c>
    </row>
    <row r="17" spans="1:3">
      <c r="A17" s="4" t="s">
        <v>58</v>
      </c>
      <c r="B17" s="5" t="n">
        <v>233076</v>
      </c>
      <c r="C17" s="5" t="n">
        <v>53056</v>
      </c>
    </row>
    <row r="18" spans="1:3">
      <c r="A18" s="4" t="s">
        <v>59</v>
      </c>
      <c r="B18" s="4" t="s">
        <v>60</v>
      </c>
      <c r="C18" s="4" t="s">
        <v>60</v>
      </c>
    </row>
    <row r="19" spans="1:3">
      <c r="A19" s="3" t="s">
        <v>61</v>
      </c>
    </row>
    <row r="20" spans="1:3">
      <c r="A20" s="4" t="s">
        <v>62</v>
      </c>
      <c r="B20" s="5" t="n">
        <v>74280</v>
      </c>
      <c r="C20" s="5" t="n">
        <v>58409</v>
      </c>
    </row>
    <row r="21" spans="1:3">
      <c r="A21" s="4" t="s">
        <v>63</v>
      </c>
      <c r="B21" s="5" t="n">
        <v>-9093</v>
      </c>
      <c r="C21" s="5" t="n">
        <v>-9093</v>
      </c>
    </row>
    <row r="22" spans="1:3">
      <c r="A22" s="4" t="s">
        <v>64</v>
      </c>
      <c r="B22" s="5" t="n">
        <v>29842129</v>
      </c>
      <c r="C22" s="5" t="n">
        <v>28815798</v>
      </c>
    </row>
    <row r="23" spans="1:3">
      <c r="A23" s="4" t="s">
        <v>65</v>
      </c>
      <c r="B23" s="5" t="n">
        <v>-16361</v>
      </c>
      <c r="C23" s="5" t="n">
        <v>-16361</v>
      </c>
    </row>
    <row r="24" spans="1:3">
      <c r="A24" s="4" t="s">
        <v>66</v>
      </c>
      <c r="B24" s="5" t="n">
        <v>-28418650</v>
      </c>
      <c r="C24" s="5" t="n">
        <v>-28137207</v>
      </c>
    </row>
    <row r="25" spans="1:3">
      <c r="A25" s="4" t="s">
        <v>67</v>
      </c>
      <c r="B25" s="5" t="n">
        <v>1472595</v>
      </c>
      <c r="C25" s="5" t="n">
        <v>711836</v>
      </c>
    </row>
    <row r="26" spans="1:3">
      <c r="A26" s="4" t="s">
        <v>68</v>
      </c>
      <c r="B26" s="5" t="n">
        <v>1705671</v>
      </c>
      <c r="C26" s="5" t="n">
        <v>764892</v>
      </c>
    </row>
    <row r="27" spans="1:3">
      <c r="A27" s="4" t="s">
        <v>69</v>
      </c>
    </row>
    <row r="28" spans="1:3">
      <c r="A28" s="3" t="s">
        <v>61</v>
      </c>
    </row>
    <row r="29" spans="1:3">
      <c r="A29" s="4" t="s">
        <v>70</v>
      </c>
      <c r="B29" s="5" t="n">
        <v>0</v>
      </c>
      <c r="C29" s="5" t="n">
        <v>0</v>
      </c>
    </row>
    <row r="30" spans="1:3">
      <c r="A30" s="4" t="s">
        <v>71</v>
      </c>
    </row>
    <row r="31" spans="1:3">
      <c r="A31" s="3" t="s">
        <v>61</v>
      </c>
    </row>
    <row r="32" spans="1:3">
      <c r="A32" s="4" t="s">
        <v>70</v>
      </c>
      <c r="B32" s="6" t="n">
        <v>290</v>
      </c>
      <c r="C32" s="6" t="n">
        <v>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257</v>
      </c>
      <c r="B1" s="2" t="s">
        <v>2</v>
      </c>
      <c r="C1" s="2" t="s">
        <v>42</v>
      </c>
    </row>
    <row r="2" spans="1:3">
      <c r="A2" s="4" t="s">
        <v>238</v>
      </c>
      <c r="B2" s="6" t="n">
        <v>112272</v>
      </c>
      <c r="C2" s="6" t="n">
        <v>333620</v>
      </c>
    </row>
    <row r="3" spans="1:3">
      <c r="A3" s="4" t="s">
        <v>258</v>
      </c>
      <c r="B3" s="5" t="n">
        <v>314060</v>
      </c>
      <c r="C3" s="5" t="n">
        <v>101250</v>
      </c>
    </row>
    <row r="4" spans="1:3">
      <c r="A4" s="4" t="s">
        <v>259</v>
      </c>
    </row>
    <row r="5" spans="1:3">
      <c r="A5" s="4" t="s">
        <v>238</v>
      </c>
      <c r="B5" s="5" t="n">
        <v>112272</v>
      </c>
      <c r="C5" s="5" t="n">
        <v>333620</v>
      </c>
    </row>
    <row r="6" spans="1:3">
      <c r="A6" s="4" t="s">
        <v>260</v>
      </c>
    </row>
    <row r="7" spans="1:3">
      <c r="A7" s="4" t="s">
        <v>258</v>
      </c>
      <c r="B7" s="6" t="n">
        <v>314060</v>
      </c>
      <c r="C7" s="6" t="n">
        <v>101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261</v>
      </c>
      <c r="B1" s="2" t="s">
        <v>2</v>
      </c>
      <c r="C1" s="2" t="s">
        <v>42</v>
      </c>
    </row>
    <row r="2" spans="1:3">
      <c r="A2" s="3" t="s">
        <v>161</v>
      </c>
    </row>
    <row r="3" spans="1:3">
      <c r="A3" s="4" t="s">
        <v>262</v>
      </c>
      <c r="B3" s="6" t="n">
        <v>0</v>
      </c>
      <c r="C3" s="6" t="n">
        <v>0</v>
      </c>
    </row>
    <row r="4" spans="1:3">
      <c r="A4" s="4" t="s">
        <v>263</v>
      </c>
      <c r="B4" s="5" t="n">
        <v>0</v>
      </c>
      <c r="C4" s="5" t="n">
        <v>0</v>
      </c>
    </row>
    <row r="5" spans="1:3">
      <c r="A5" s="4" t="s">
        <v>264</v>
      </c>
      <c r="B5" s="6" t="n">
        <v>0</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21"/>
    <col customWidth="1" max="3" min="3" width="34"/>
    <col customWidth="1" max="4" min="4" width="20"/>
    <col customWidth="1" max="5" min="5" width="34"/>
  </cols>
  <sheetData>
    <row r="1" spans="1:5">
      <c r="A1" s="1" t="s">
        <v>265</v>
      </c>
      <c r="B1" s="2" t="s">
        <v>266</v>
      </c>
      <c r="C1" s="2" t="s">
        <v>1</v>
      </c>
      <c r="E1" s="2" t="s">
        <v>267</v>
      </c>
    </row>
    <row r="2" spans="1:5">
      <c r="B2" s="2" t="s">
        <v>268</v>
      </c>
      <c r="C2" s="2" t="s">
        <v>269</v>
      </c>
      <c r="D2" s="2" t="s">
        <v>270</v>
      </c>
      <c r="E2" s="2" t="s">
        <v>269</v>
      </c>
    </row>
    <row r="3" spans="1:5">
      <c r="A3" s="4" t="s">
        <v>271</v>
      </c>
    </row>
    <row r="4" spans="1:5">
      <c r="A4" s="4" t="s">
        <v>272</v>
      </c>
      <c r="B4" s="6" t="n">
        <v>1000000</v>
      </c>
    </row>
    <row r="5" spans="1:5">
      <c r="A5" s="4" t="s">
        <v>273</v>
      </c>
      <c r="B5" s="6" t="n">
        <v>1000000</v>
      </c>
    </row>
    <row r="6" spans="1:5">
      <c r="A6" s="4" t="s">
        <v>274</v>
      </c>
    </row>
    <row r="7" spans="1:5">
      <c r="A7" s="4" t="s">
        <v>275</v>
      </c>
      <c r="E7" s="6" t="n">
        <v>89616</v>
      </c>
    </row>
    <row r="8" spans="1:5">
      <c r="A8" s="4" t="s">
        <v>276</v>
      </c>
      <c r="C8" s="6" t="n">
        <v>1860</v>
      </c>
      <c r="D8" s="6" t="n">
        <v>2008</v>
      </c>
    </row>
    <row r="9" spans="1:5">
      <c r="A9" s="4" t="s">
        <v>277</v>
      </c>
    </row>
    <row r="10" spans="1:5">
      <c r="A10" s="4" t="s">
        <v>275</v>
      </c>
      <c r="C10" s="5" t="n">
        <v>525842</v>
      </c>
    </row>
    <row r="11" spans="1:5">
      <c r="A11" s="4" t="s">
        <v>276</v>
      </c>
      <c r="C11" s="6" t="n">
        <v>392365</v>
      </c>
      <c r="D11" s="6" t="n">
        <v>32444</v>
      </c>
    </row>
    <row r="12" spans="1:5">
      <c r="A12" s="4" t="s">
        <v>278</v>
      </c>
      <c r="C12" s="5" t="n">
        <v>114</v>
      </c>
      <c r="E12" s="5" t="n">
        <v>114</v>
      </c>
    </row>
    <row r="13" spans="1:5">
      <c r="A13" s="4" t="s">
        <v>279</v>
      </c>
    </row>
    <row r="14" spans="1:5">
      <c r="A14" s="4" t="s">
        <v>276</v>
      </c>
      <c r="C14" s="6" t="n">
        <v>29492</v>
      </c>
    </row>
    <row r="15" spans="1:5">
      <c r="A15" s="4" t="s">
        <v>278</v>
      </c>
      <c r="C15" s="5" t="n">
        <v>81</v>
      </c>
      <c r="E15" s="5" t="n">
        <v>8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80</v>
      </c>
      <c r="B1" s="2" t="s">
        <v>1</v>
      </c>
    </row>
    <row r="2" spans="1:3">
      <c r="B2" s="2" t="s">
        <v>2</v>
      </c>
      <c r="C2" s="2" t="s">
        <v>42</v>
      </c>
    </row>
    <row r="3" spans="1:3">
      <c r="A3" s="4" t="s">
        <v>281</v>
      </c>
      <c r="B3" s="6" t="n">
        <v>300000</v>
      </c>
      <c r="C3" s="6" t="n">
        <v>0</v>
      </c>
    </row>
    <row r="4" spans="1:3">
      <c r="A4" s="4" t="s">
        <v>282</v>
      </c>
      <c r="B4" s="5" t="n">
        <v>94642</v>
      </c>
      <c r="C4" s="5" t="n">
        <v>53056</v>
      </c>
    </row>
    <row r="5" spans="1:3">
      <c r="A5" s="4" t="s">
        <v>283</v>
      </c>
    </row>
    <row r="6" spans="1:3">
      <c r="A6" s="4" t="s">
        <v>284</v>
      </c>
      <c r="B6" s="5" t="n">
        <v>0</v>
      </c>
    </row>
    <row r="7" spans="1:3">
      <c r="A7" s="4" t="s">
        <v>281</v>
      </c>
      <c r="B7" s="5" t="n">
        <v>220000</v>
      </c>
    </row>
    <row r="8" spans="1:3">
      <c r="A8" s="4" t="s">
        <v>282</v>
      </c>
      <c r="B8" s="5" t="n">
        <v>80000</v>
      </c>
    </row>
    <row r="9" spans="1:3">
      <c r="A9" s="4" t="s">
        <v>285</v>
      </c>
    </row>
    <row r="10" spans="1:3">
      <c r="A10" s="4" t="s">
        <v>284</v>
      </c>
      <c r="B10" s="5" t="n">
        <v>864779</v>
      </c>
      <c r="C10" s="6" t="n">
        <v>46504</v>
      </c>
    </row>
    <row r="11" spans="1:3">
      <c r="A11" s="4" t="s">
        <v>271</v>
      </c>
    </row>
    <row r="12" spans="1:3">
      <c r="A12" s="4" t="s">
        <v>284</v>
      </c>
      <c r="B12" s="6" t="n">
        <v>0</v>
      </c>
    </row>
    <row r="13" spans="1:3">
      <c r="A13" s="4" t="s">
        <v>286</v>
      </c>
    </row>
    <row r="14" spans="1:3">
      <c r="A14" s="4" t="s">
        <v>287</v>
      </c>
      <c r="B14" s="4" t="s">
        <v>288</v>
      </c>
    </row>
    <row r="15" spans="1:3">
      <c r="A15" s="4" t="s">
        <v>289</v>
      </c>
    </row>
    <row r="16" spans="1:3">
      <c r="A16" s="4" t="s">
        <v>287</v>
      </c>
      <c r="B16" s="4" t="s">
        <v>2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291</v>
      </c>
      <c r="B1" s="2" t="s">
        <v>1</v>
      </c>
    </row>
    <row r="2" spans="1:3">
      <c r="B2" s="2" t="s">
        <v>2</v>
      </c>
      <c r="C2" s="2" t="s">
        <v>42</v>
      </c>
    </row>
    <row r="3" spans="1:3">
      <c r="A3" s="4" t="s">
        <v>292</v>
      </c>
      <c r="B3" s="4" t="s">
        <v>60</v>
      </c>
      <c r="C3" s="4" t="s">
        <v>293</v>
      </c>
    </row>
    <row r="4" spans="1:3">
      <c r="A4" s="4" t="s">
        <v>294</v>
      </c>
      <c r="B4" s="4" t="s">
        <v>60</v>
      </c>
      <c r="C4" s="4" t="s">
        <v>295</v>
      </c>
    </row>
    <row r="5" spans="1:3">
      <c r="A5" s="4" t="s">
        <v>296</v>
      </c>
      <c r="B5" s="4" t="s">
        <v>60</v>
      </c>
      <c r="C5" s="4" t="s">
        <v>297</v>
      </c>
    </row>
    <row r="6" spans="1:3">
      <c r="A6" s="4" t="s">
        <v>298</v>
      </c>
      <c r="B6" s="4" t="s">
        <v>60</v>
      </c>
      <c r="C6" s="4" t="s">
        <v>299</v>
      </c>
    </row>
    <row r="7" spans="1:3">
      <c r="A7" s="4" t="s">
        <v>300</v>
      </c>
      <c r="B7" s="4" t="s">
        <v>60</v>
      </c>
      <c r="C7" s="4" t="s">
        <v>301</v>
      </c>
    </row>
    <row r="8" spans="1:3">
      <c r="A8" s="4" t="s">
        <v>302</v>
      </c>
      <c r="B8" s="4" t="s">
        <v>60</v>
      </c>
      <c r="C8" s="6" t="n">
        <v>0</v>
      </c>
    </row>
    <row r="9" spans="1:3">
      <c r="A9" s="4" t="s">
        <v>303</v>
      </c>
      <c r="B9" s="4" t="s">
        <v>60</v>
      </c>
      <c r="C9" s="8" t="n">
        <v>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3"/>
  </cols>
  <sheetData>
    <row r="1" spans="1:4">
      <c r="A1" s="1" t="s">
        <v>304</v>
      </c>
      <c r="B1" s="2" t="s">
        <v>1</v>
      </c>
    </row>
    <row r="2" spans="1:4">
      <c r="B2" s="2" t="s">
        <v>2</v>
      </c>
      <c r="C2" s="2" t="s">
        <v>42</v>
      </c>
      <c r="D2" s="2" t="s">
        <v>305</v>
      </c>
    </row>
    <row r="3" spans="1:4">
      <c r="A3" s="3" t="s">
        <v>306</v>
      </c>
    </row>
    <row r="4" spans="1:4">
      <c r="A4" s="4" t="s">
        <v>307</v>
      </c>
      <c r="B4" s="5" t="n">
        <v>7485000</v>
      </c>
      <c r="C4" s="5" t="n">
        <v>7015000</v>
      </c>
    </row>
    <row r="5" spans="1:4">
      <c r="A5" s="4" t="s">
        <v>308</v>
      </c>
      <c r="B5" s="5" t="n">
        <v>0</v>
      </c>
      <c r="C5" s="5" t="n">
        <v>3470000</v>
      </c>
    </row>
    <row r="6" spans="1:4">
      <c r="A6" s="4" t="s">
        <v>309</v>
      </c>
      <c r="B6" s="5" t="n">
        <v>0</v>
      </c>
      <c r="C6" s="5" t="n">
        <v>-3000000</v>
      </c>
    </row>
    <row r="7" spans="1:4">
      <c r="A7" s="4" t="s">
        <v>310</v>
      </c>
      <c r="B7" s="5" t="n">
        <v>-20000</v>
      </c>
      <c r="C7" s="5" t="n">
        <v>0</v>
      </c>
    </row>
    <row r="8" spans="1:4">
      <c r="A8" s="4" t="s">
        <v>311</v>
      </c>
      <c r="B8" s="5" t="n">
        <v>7465000</v>
      </c>
      <c r="C8" s="5" t="n">
        <v>7485000</v>
      </c>
    </row>
    <row r="9" spans="1:4">
      <c r="A9" s="4" t="s">
        <v>312</v>
      </c>
      <c r="B9" s="5" t="n">
        <v>7115000</v>
      </c>
    </row>
    <row r="10" spans="1:4">
      <c r="A10" s="3" t="s">
        <v>313</v>
      </c>
    </row>
    <row r="11" spans="1:4">
      <c r="A11" s="4" t="s">
        <v>307</v>
      </c>
      <c r="B11" s="8" t="n">
        <v>0.1</v>
      </c>
      <c r="C11" s="4" t="s">
        <v>314</v>
      </c>
    </row>
    <row r="12" spans="1:4">
      <c r="A12" s="4" t="s">
        <v>308</v>
      </c>
      <c r="B12" s="4" t="s">
        <v>60</v>
      </c>
      <c r="C12" s="9" t="n">
        <v>0.1</v>
      </c>
    </row>
    <row r="13" spans="1:4">
      <c r="A13" s="4" t="s">
        <v>309</v>
      </c>
      <c r="B13" s="4" t="s">
        <v>60</v>
      </c>
      <c r="C13" s="4" t="s">
        <v>315</v>
      </c>
    </row>
    <row r="14" spans="1:4">
      <c r="A14" s="4" t="s">
        <v>310</v>
      </c>
      <c r="B14" s="4" t="s">
        <v>315</v>
      </c>
      <c r="C14" s="4" t="s">
        <v>60</v>
      </c>
    </row>
    <row r="15" spans="1:4">
      <c r="A15" s="4" t="s">
        <v>311</v>
      </c>
      <c r="B15" s="4" t="s">
        <v>315</v>
      </c>
      <c r="C15" s="8" t="n">
        <v>0.1</v>
      </c>
    </row>
    <row r="16" spans="1:4">
      <c r="A16" s="4" t="s">
        <v>312</v>
      </c>
      <c r="B16" s="4" t="s">
        <v>314</v>
      </c>
    </row>
    <row r="17" spans="1:4">
      <c r="A17" s="3" t="s">
        <v>316</v>
      </c>
    </row>
    <row r="18" spans="1:4">
      <c r="A18" s="4" t="s">
        <v>317</v>
      </c>
      <c r="B18" s="4" t="s">
        <v>318</v>
      </c>
      <c r="C18" s="4" t="s">
        <v>319</v>
      </c>
    </row>
    <row r="19" spans="1:4">
      <c r="A19" s="4" t="s">
        <v>320</v>
      </c>
      <c r="B19" s="4" t="s">
        <v>321</v>
      </c>
    </row>
    <row r="20" spans="1:4">
      <c r="A20" s="3" t="s">
        <v>322</v>
      </c>
    </row>
    <row r="21" spans="1:4">
      <c r="A21" s="4" t="s">
        <v>323</v>
      </c>
      <c r="B21" s="6" t="n">
        <v>0</v>
      </c>
      <c r="C21" s="6" t="n">
        <v>0</v>
      </c>
      <c r="D21" s="6" t="n">
        <v>0</v>
      </c>
    </row>
    <row r="22" spans="1:4">
      <c r="A22" s="4" t="s">
        <v>324</v>
      </c>
      <c r="B22"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25</v>
      </c>
      <c r="B1" s="2" t="s">
        <v>1</v>
      </c>
    </row>
    <row r="2" spans="1:3">
      <c r="B2" s="2" t="s">
        <v>2</v>
      </c>
      <c r="C2" s="2" t="s">
        <v>42</v>
      </c>
    </row>
    <row r="3" spans="1:3">
      <c r="A3" s="4" t="s">
        <v>326</v>
      </c>
      <c r="B3" s="5" t="n">
        <v>675000</v>
      </c>
      <c r="C3" s="5" t="n">
        <v>548333</v>
      </c>
    </row>
    <row r="4" spans="1:3">
      <c r="A4" s="4" t="s">
        <v>327</v>
      </c>
      <c r="B4" s="5" t="n">
        <v>0</v>
      </c>
      <c r="C4" s="5" t="n">
        <v>3470000</v>
      </c>
    </row>
    <row r="5" spans="1:3">
      <c r="A5" s="4" t="s">
        <v>328</v>
      </c>
      <c r="B5" s="5" t="n">
        <v>-325000</v>
      </c>
      <c r="C5" s="5" t="n">
        <v>-3343333</v>
      </c>
    </row>
    <row r="6" spans="1:3">
      <c r="A6" s="4" t="s">
        <v>329</v>
      </c>
      <c r="B6" s="5" t="n">
        <v>0</v>
      </c>
      <c r="C6" s="5" t="n">
        <v>0</v>
      </c>
    </row>
    <row r="7" spans="1:3">
      <c r="A7" s="4" t="s">
        <v>330</v>
      </c>
      <c r="B7" s="5" t="n">
        <v>350000</v>
      </c>
      <c r="C7" s="5" t="n">
        <v>675000</v>
      </c>
    </row>
    <row r="8" spans="1:3">
      <c r="A8" s="4" t="s">
        <v>331</v>
      </c>
      <c r="B8" s="7" t="n">
        <v>0.112</v>
      </c>
      <c r="C8" s="7" t="n">
        <v>0.139</v>
      </c>
    </row>
    <row r="9" spans="1:3">
      <c r="A9" s="4" t="s">
        <v>332</v>
      </c>
      <c r="B9" s="5" t="n">
        <v>0</v>
      </c>
      <c r="C9" s="10" t="n">
        <v>0.078</v>
      </c>
    </row>
    <row r="10" spans="1:3">
      <c r="A10" s="4" t="s">
        <v>333</v>
      </c>
      <c r="B10" s="9" t="n">
        <v>0.11</v>
      </c>
      <c r="C10" s="10" t="n">
        <v>0.081</v>
      </c>
    </row>
    <row r="11" spans="1:3">
      <c r="A11" s="4" t="s">
        <v>334</v>
      </c>
      <c r="B11" s="5" t="n">
        <v>0</v>
      </c>
      <c r="C11" s="5" t="n">
        <v>0</v>
      </c>
    </row>
    <row r="12" spans="1:3">
      <c r="A12" s="4" t="s">
        <v>335</v>
      </c>
      <c r="B12" s="7" t="n">
        <v>0.113</v>
      </c>
      <c r="C12" s="7" t="n">
        <v>0.1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2</v>
      </c>
      <c r="B1" s="2" t="s">
        <v>2</v>
      </c>
      <c r="C1" s="2" t="s">
        <v>42</v>
      </c>
    </row>
    <row r="2" spans="1:3">
      <c r="A2" s="4" t="s">
        <v>73</v>
      </c>
      <c r="B2" s="5" t="n">
        <v>100000000</v>
      </c>
      <c r="C2" s="5" t="n">
        <v>100000000</v>
      </c>
    </row>
    <row r="3" spans="1:3">
      <c r="A3" s="4" t="s">
        <v>74</v>
      </c>
      <c r="B3" s="5" t="n">
        <v>74280354</v>
      </c>
      <c r="C3" s="5" t="n">
        <v>58408854</v>
      </c>
    </row>
    <row r="4" spans="1:3">
      <c r="A4" s="4" t="s">
        <v>75</v>
      </c>
      <c r="B4" s="5" t="n">
        <v>74280354</v>
      </c>
      <c r="C4" s="5" t="n">
        <v>58408854</v>
      </c>
    </row>
    <row r="5" spans="1:3">
      <c r="A5" s="4" t="s">
        <v>69</v>
      </c>
    </row>
    <row r="6" spans="1:3">
      <c r="A6" s="4" t="s">
        <v>76</v>
      </c>
      <c r="B6" s="7" t="n">
        <v>0.001</v>
      </c>
      <c r="C6" s="7" t="n">
        <v>0.001</v>
      </c>
    </row>
    <row r="7" spans="1:3">
      <c r="A7" s="4" t="s">
        <v>77</v>
      </c>
      <c r="B7" s="5" t="n">
        <v>6500000</v>
      </c>
      <c r="C7" s="5" t="n">
        <v>6500000</v>
      </c>
    </row>
    <row r="8" spans="1:3">
      <c r="A8" s="4" t="s">
        <v>78</v>
      </c>
      <c r="B8" s="5" t="n">
        <v>0</v>
      </c>
      <c r="C8" s="5" t="n">
        <v>0</v>
      </c>
    </row>
    <row r="9" spans="1:3">
      <c r="A9" s="4" t="s">
        <v>79</v>
      </c>
      <c r="B9" s="7" t="n">
        <v>0.001</v>
      </c>
      <c r="C9" s="7" t="n">
        <v>0.001</v>
      </c>
    </row>
    <row r="10" spans="1:3">
      <c r="A10" s="4" t="s">
        <v>71</v>
      </c>
    </row>
    <row r="11" spans="1:3">
      <c r="A11" s="4" t="s">
        <v>76</v>
      </c>
      <c r="B11" s="7" t="n">
        <v>0.001</v>
      </c>
      <c r="C11" s="7" t="n">
        <v>0.001</v>
      </c>
    </row>
    <row r="12" spans="1:3">
      <c r="A12" s="4" t="s">
        <v>77</v>
      </c>
      <c r="B12" s="5" t="n">
        <v>13500000</v>
      </c>
      <c r="C12" s="5" t="n">
        <v>13500000</v>
      </c>
    </row>
    <row r="13" spans="1:3">
      <c r="A13" s="4" t="s">
        <v>78</v>
      </c>
      <c r="B13" s="5" t="n">
        <v>290000</v>
      </c>
      <c r="C13" s="5" t="n">
        <v>290000</v>
      </c>
    </row>
    <row r="14" spans="1:3">
      <c r="A14" s="4" t="s">
        <v>79</v>
      </c>
      <c r="B14" s="6" t="n">
        <v>290000</v>
      </c>
      <c r="C14" s="6" t="n">
        <v>2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336</v>
      </c>
      <c r="B1" s="2" t="s">
        <v>1</v>
      </c>
    </row>
    <row r="2" spans="1:3">
      <c r="B2" s="2" t="s">
        <v>2</v>
      </c>
      <c r="C2" s="2" t="s">
        <v>42</v>
      </c>
    </row>
    <row r="3" spans="1:3">
      <c r="A3" s="4" t="s">
        <v>337</v>
      </c>
      <c r="B3" s="6" t="n">
        <v>21142</v>
      </c>
      <c r="C3" s="6" t="n">
        <v>273185</v>
      </c>
    </row>
    <row r="4" spans="1:3">
      <c r="A4" s="4" t="s">
        <v>338</v>
      </c>
      <c r="B4" s="6" t="n">
        <v>24058</v>
      </c>
    </row>
    <row r="5" spans="1:3">
      <c r="A5" s="4" t="s">
        <v>339</v>
      </c>
    </row>
    <row r="6" spans="1:3">
      <c r="A6" s="4" t="s">
        <v>340</v>
      </c>
      <c r="B6" s="5" t="n">
        <v>5000000</v>
      </c>
    </row>
    <row r="7" spans="1:3">
      <c r="A7" s="4" t="s">
        <v>341</v>
      </c>
      <c r="B7" s="5" t="n">
        <v>535000</v>
      </c>
    </row>
    <row r="8" spans="1:3">
      <c r="A8" s="4" t="s">
        <v>342</v>
      </c>
    </row>
    <row r="9" spans="1:3">
      <c r="A9" s="4" t="s">
        <v>340</v>
      </c>
      <c r="B9" s="5" t="n">
        <v>3900000</v>
      </c>
    </row>
    <row r="10" spans="1:3">
      <c r="A10" s="4" t="s">
        <v>341</v>
      </c>
      <c r="B10" s="5" t="n">
        <v>2680000</v>
      </c>
    </row>
    <row r="11" spans="1:3">
      <c r="A11" s="4" t="s">
        <v>343</v>
      </c>
    </row>
    <row r="12" spans="1:3">
      <c r="A12" s="4" t="s">
        <v>340</v>
      </c>
      <c r="B12" s="5" t="n">
        <v>2000000</v>
      </c>
    </row>
    <row r="13" spans="1:3">
      <c r="A13" s="4" t="s">
        <v>341</v>
      </c>
      <c r="B13"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344</v>
      </c>
      <c r="B1" s="2" t="s">
        <v>1</v>
      </c>
    </row>
    <row r="2" spans="1:3">
      <c r="B2" s="2" t="s">
        <v>2</v>
      </c>
      <c r="C2" s="2" t="s">
        <v>42</v>
      </c>
    </row>
    <row r="3" spans="1:3">
      <c r="A3" s="4" t="s">
        <v>345</v>
      </c>
      <c r="B3" s="6" t="n">
        <v>0</v>
      </c>
      <c r="C3" s="6" t="n">
        <v>9093</v>
      </c>
    </row>
    <row r="4" spans="1:3">
      <c r="A4" s="4" t="s">
        <v>346</v>
      </c>
    </row>
    <row r="5" spans="1:3">
      <c r="A5" s="4" t="s">
        <v>347</v>
      </c>
      <c r="B5" s="5" t="n">
        <v>7851500</v>
      </c>
      <c r="C5" s="5" t="n">
        <v>2531250</v>
      </c>
    </row>
    <row r="6" spans="1:3">
      <c r="A6" s="4" t="s">
        <v>348</v>
      </c>
      <c r="B6" s="6" t="n">
        <v>174060</v>
      </c>
      <c r="C6" s="6" t="n">
        <v>101239</v>
      </c>
    </row>
    <row r="7" spans="1:3">
      <c r="A7" s="4" t="s">
        <v>349</v>
      </c>
    </row>
    <row r="8" spans="1:3">
      <c r="A8" s="4" t="s">
        <v>350</v>
      </c>
      <c r="C8" s="5" t="n">
        <v>100000</v>
      </c>
    </row>
    <row r="9" spans="1:3">
      <c r="A9" s="4" t="s">
        <v>345</v>
      </c>
      <c r="C9" s="6" t="n">
        <v>90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351</v>
      </c>
      <c r="B1" s="2" t="s">
        <v>1</v>
      </c>
    </row>
    <row r="2" spans="1:3">
      <c r="B2" s="2" t="s">
        <v>2</v>
      </c>
      <c r="C2" s="2" t="s">
        <v>42</v>
      </c>
    </row>
    <row r="3" spans="1:3">
      <c r="A3" s="3" t="s">
        <v>352</v>
      </c>
    </row>
    <row r="4" spans="1:3">
      <c r="A4" s="4" t="s">
        <v>353</v>
      </c>
      <c r="B4" s="5" t="n">
        <v>33009457</v>
      </c>
      <c r="C4" s="5" t="n">
        <v>35611204</v>
      </c>
    </row>
    <row r="5" spans="1:3">
      <c r="A5" s="4" t="s">
        <v>354</v>
      </c>
      <c r="B5" s="5" t="n">
        <v>0</v>
      </c>
      <c r="C5" s="5" t="n">
        <v>0</v>
      </c>
    </row>
    <row r="6" spans="1:3">
      <c r="A6" s="4" t="s">
        <v>355</v>
      </c>
      <c r="B6" s="5" t="n">
        <v>-8000000</v>
      </c>
      <c r="C6" s="5" t="n">
        <v>-2601747</v>
      </c>
    </row>
    <row r="7" spans="1:3">
      <c r="A7" s="4" t="s">
        <v>356</v>
      </c>
      <c r="B7" s="5" t="n">
        <v>-12112500</v>
      </c>
      <c r="C7" s="5" t="n">
        <v>0</v>
      </c>
    </row>
    <row r="8" spans="1:3">
      <c r="A8" s="4" t="s">
        <v>357</v>
      </c>
      <c r="B8" s="5" t="n">
        <v>12896957</v>
      </c>
      <c r="C8" s="5" t="n">
        <v>33009457</v>
      </c>
    </row>
    <row r="9" spans="1:3">
      <c r="A9" s="3" t="s">
        <v>313</v>
      </c>
    </row>
    <row r="10" spans="1:3">
      <c r="A10" s="4" t="s">
        <v>358</v>
      </c>
      <c r="B10" s="4" t="s">
        <v>359</v>
      </c>
      <c r="C10" s="4" t="s">
        <v>359</v>
      </c>
    </row>
    <row r="11" spans="1:3">
      <c r="A11" s="4" t="s">
        <v>360</v>
      </c>
      <c r="B11" s="4" t="s">
        <v>60</v>
      </c>
      <c r="C11" s="4" t="s">
        <v>60</v>
      </c>
    </row>
    <row r="12" spans="1:3">
      <c r="A12" s="4" t="s">
        <v>361</v>
      </c>
      <c r="B12" s="9" t="n">
        <v>0.09</v>
      </c>
      <c r="C12" s="9" t="n">
        <v>0.09</v>
      </c>
    </row>
    <row r="13" spans="1:3">
      <c r="A13" s="4" t="s">
        <v>362</v>
      </c>
      <c r="B13" s="9" t="n">
        <v>0.07000000000000001</v>
      </c>
      <c r="C13" s="4" t="s">
        <v>60</v>
      </c>
    </row>
    <row r="14" spans="1:3">
      <c r="A14" s="4" t="s">
        <v>363</v>
      </c>
      <c r="B14" s="8" t="n">
        <v>0.11</v>
      </c>
      <c r="C14" s="4" t="s">
        <v>3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3"/>
  </cols>
  <sheetData>
    <row r="1" spans="1:4">
      <c r="A1" s="1" t="s">
        <v>364</v>
      </c>
      <c r="B1" s="2" t="s">
        <v>1</v>
      </c>
    </row>
    <row r="2" spans="1:4">
      <c r="B2" s="2" t="s">
        <v>2</v>
      </c>
      <c r="C2" s="2" t="s">
        <v>42</v>
      </c>
      <c r="D2" s="2" t="s">
        <v>305</v>
      </c>
    </row>
    <row r="3" spans="1:4">
      <c r="A3" s="4" t="s">
        <v>365</v>
      </c>
      <c r="B3" s="5" t="n">
        <v>12896957</v>
      </c>
      <c r="C3" s="5" t="n">
        <v>33009457</v>
      </c>
      <c r="D3" s="5" t="n">
        <v>35611204</v>
      </c>
    </row>
    <row r="4" spans="1:4">
      <c r="A4" s="4" t="s">
        <v>366</v>
      </c>
      <c r="B4" s="8" t="n">
        <v>0.11</v>
      </c>
      <c r="C4" s="4" t="s">
        <v>359</v>
      </c>
      <c r="D4" s="4" t="s">
        <v>359</v>
      </c>
    </row>
    <row r="5" spans="1:4">
      <c r="A5" s="4" t="s">
        <v>367</v>
      </c>
    </row>
    <row r="6" spans="1:4">
      <c r="A6" s="4" t="s">
        <v>365</v>
      </c>
      <c r="B6" s="5" t="n">
        <v>3576957</v>
      </c>
    </row>
    <row r="7" spans="1:4">
      <c r="A7" s="4" t="s">
        <v>366</v>
      </c>
      <c r="B7" s="8" t="n">
        <v>0.07000000000000001</v>
      </c>
    </row>
    <row r="8" spans="1:4">
      <c r="A8" s="4" t="s">
        <v>368</v>
      </c>
      <c r="B8" s="4" t="s">
        <v>369</v>
      </c>
    </row>
    <row r="9" spans="1:4">
      <c r="A9" s="4" t="s">
        <v>370</v>
      </c>
    </row>
    <row r="10" spans="1:4">
      <c r="A10" s="4" t="s">
        <v>365</v>
      </c>
      <c r="B10" s="5" t="n">
        <v>6320000</v>
      </c>
    </row>
    <row r="11" spans="1:4">
      <c r="A11" s="4" t="s">
        <v>366</v>
      </c>
      <c r="B11" s="8" t="n">
        <v>0.11</v>
      </c>
    </row>
    <row r="12" spans="1:4">
      <c r="A12" s="4" t="s">
        <v>368</v>
      </c>
      <c r="B12" s="4" t="s">
        <v>371</v>
      </c>
    </row>
    <row r="13" spans="1:4">
      <c r="A13" s="4" t="s">
        <v>372</v>
      </c>
    </row>
    <row r="14" spans="1:4">
      <c r="A14" s="4" t="s">
        <v>365</v>
      </c>
      <c r="B14" s="5" t="n">
        <v>3000000</v>
      </c>
    </row>
    <row r="15" spans="1:4">
      <c r="A15" s="4" t="s">
        <v>366</v>
      </c>
      <c r="B15" s="8" t="n">
        <v>0.16</v>
      </c>
    </row>
    <row r="16" spans="1:4">
      <c r="A16" s="4" t="s">
        <v>368</v>
      </c>
      <c r="B16"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374</v>
      </c>
      <c r="B1" s="2" t="s">
        <v>1</v>
      </c>
    </row>
    <row r="2" spans="1:3">
      <c r="B2" s="2" t="s">
        <v>2</v>
      </c>
      <c r="C2" s="2" t="s">
        <v>42</v>
      </c>
    </row>
    <row r="3" spans="1:3">
      <c r="A3" s="4" t="s">
        <v>144</v>
      </c>
      <c r="B3" s="6" t="n">
        <v>0</v>
      </c>
      <c r="C3" s="6" t="n">
        <v>14500</v>
      </c>
    </row>
    <row r="4" spans="1:3">
      <c r="A4" s="4" t="s">
        <v>375</v>
      </c>
    </row>
    <row r="5" spans="1:3">
      <c r="A5" s="4" t="s">
        <v>376</v>
      </c>
      <c r="C5" s="5" t="n">
        <v>290000</v>
      </c>
    </row>
    <row r="6" spans="1:3">
      <c r="A6" s="4" t="s">
        <v>144</v>
      </c>
      <c r="C6" s="6" t="n">
        <v>14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377</v>
      </c>
      <c r="B1" s="2" t="s">
        <v>2</v>
      </c>
      <c r="C1" s="2" t="s">
        <v>42</v>
      </c>
    </row>
    <row r="2" spans="1:3">
      <c r="A2" s="3" t="s">
        <v>189</v>
      </c>
    </row>
    <row r="3" spans="1:3">
      <c r="A3" s="4" t="s">
        <v>378</v>
      </c>
      <c r="B3" s="6" t="n">
        <v>2205000</v>
      </c>
      <c r="C3" s="6" t="n">
        <v>2163000</v>
      </c>
    </row>
    <row r="4" spans="1:3">
      <c r="A4" s="4" t="s">
        <v>337</v>
      </c>
      <c r="B4" s="5" t="n">
        <v>169000</v>
      </c>
      <c r="C4" s="5" t="n">
        <v>79000</v>
      </c>
    </row>
    <row r="5" spans="1:3">
      <c r="A5" s="4" t="s">
        <v>379</v>
      </c>
      <c r="B5" s="5" t="n">
        <v>31000</v>
      </c>
      <c r="C5" s="5" t="n">
        <v>4000</v>
      </c>
    </row>
    <row r="6" spans="1:3">
      <c r="A6" s="4" t="s">
        <v>380</v>
      </c>
      <c r="B6" s="5" t="n">
        <v>2405000</v>
      </c>
      <c r="C6" s="5" t="n">
        <v>2246000</v>
      </c>
    </row>
    <row r="7" spans="1:3">
      <c r="A7" s="4" t="s">
        <v>381</v>
      </c>
      <c r="B7" s="5" t="n">
        <v>-2405000</v>
      </c>
      <c r="C7" s="5" t="n">
        <v>-2246000</v>
      </c>
    </row>
    <row r="8" spans="1:3">
      <c r="A8" s="4" t="s">
        <v>382</v>
      </c>
      <c r="B8" s="6" t="n">
        <v>0</v>
      </c>
      <c r="C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383</v>
      </c>
      <c r="B1" s="2" t="s">
        <v>1</v>
      </c>
    </row>
    <row r="2" spans="1:3">
      <c r="B2" s="2" t="s">
        <v>2</v>
      </c>
      <c r="C2" s="2" t="s">
        <v>42</v>
      </c>
    </row>
    <row r="3" spans="1:3">
      <c r="A3" s="3" t="s">
        <v>189</v>
      </c>
    </row>
    <row r="4" spans="1:3">
      <c r="A4" s="4" t="s">
        <v>384</v>
      </c>
      <c r="B4" s="6" t="n">
        <v>-59103</v>
      </c>
      <c r="C4" s="6" t="n">
        <v>-233517</v>
      </c>
    </row>
    <row r="5" spans="1:3">
      <c r="A5" s="4" t="s">
        <v>385</v>
      </c>
      <c r="B5" s="5" t="n">
        <v>30259</v>
      </c>
      <c r="C5" s="5" t="n">
        <v>63492</v>
      </c>
    </row>
    <row r="6" spans="1:3">
      <c r="A6" s="4" t="s">
        <v>386</v>
      </c>
      <c r="B6" s="5" t="n">
        <v>36844</v>
      </c>
      <c r="C6" s="5" t="n">
        <v>-2833975</v>
      </c>
    </row>
    <row r="7" spans="1:3">
      <c r="A7" s="4" t="s">
        <v>387</v>
      </c>
      <c r="B7" s="5" t="n">
        <v>-8000</v>
      </c>
      <c r="C7" s="5" t="n">
        <v>3054000</v>
      </c>
    </row>
    <row r="8" spans="1:3">
      <c r="A8" s="4" t="s">
        <v>388</v>
      </c>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389</v>
      </c>
      <c r="B1" s="2" t="s">
        <v>1</v>
      </c>
    </row>
    <row r="2" spans="1:2">
      <c r="B2" s="2" t="s">
        <v>390</v>
      </c>
    </row>
    <row r="3" spans="1:2">
      <c r="A3" s="3" t="s">
        <v>189</v>
      </c>
    </row>
    <row r="4" spans="1:2">
      <c r="A4" s="4" t="s">
        <v>391</v>
      </c>
      <c r="B4" s="6" t="n">
        <v>10709000</v>
      </c>
    </row>
    <row r="5" spans="1:2">
      <c r="A5" s="4" t="s">
        <v>392</v>
      </c>
      <c r="B5"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394</v>
      </c>
      <c r="B1" s="2" t="s">
        <v>1</v>
      </c>
    </row>
    <row r="2" spans="1:3">
      <c r="B2" s="2" t="s">
        <v>2</v>
      </c>
      <c r="C2" s="2" t="s">
        <v>42</v>
      </c>
    </row>
    <row r="3" spans="1:3">
      <c r="A3" s="4" t="s">
        <v>395</v>
      </c>
      <c r="B3" s="6" t="n">
        <v>87500</v>
      </c>
      <c r="C3" s="6" t="n">
        <v>0</v>
      </c>
    </row>
    <row r="4" spans="1:3">
      <c r="A4" s="4" t="s">
        <v>396</v>
      </c>
      <c r="B4" s="5" t="n">
        <v>254760</v>
      </c>
      <c r="C4" s="5" t="n">
        <v>237667</v>
      </c>
    </row>
    <row r="5" spans="1:3">
      <c r="A5" s="4" t="s">
        <v>144</v>
      </c>
      <c r="B5" s="5" t="n">
        <v>0</v>
      </c>
      <c r="C5" s="5" t="n">
        <v>14500</v>
      </c>
    </row>
    <row r="6" spans="1:3">
      <c r="A6" s="4" t="s">
        <v>397</v>
      </c>
      <c r="B6" s="5" t="n">
        <v>138434</v>
      </c>
      <c r="C6" s="5" t="n">
        <v>0</v>
      </c>
    </row>
    <row r="7" spans="1:3">
      <c r="A7" s="4" t="s">
        <v>398</v>
      </c>
      <c r="B7" s="6" t="n">
        <v>184833</v>
      </c>
      <c r="C7" s="6" t="n">
        <v>0</v>
      </c>
    </row>
    <row r="8" spans="1:3">
      <c r="A8" s="4" t="s">
        <v>399</v>
      </c>
    </row>
    <row r="9" spans="1:3">
      <c r="A9" s="4" t="s">
        <v>400</v>
      </c>
      <c r="B9" s="5" t="n">
        <v>250000</v>
      </c>
      <c r="C9" s="5" t="n">
        <v>250000</v>
      </c>
    </row>
    <row r="10" spans="1:3">
      <c r="A10" s="4" t="s">
        <v>401</v>
      </c>
      <c r="B10" s="6" t="n">
        <v>10000</v>
      </c>
      <c r="C10" s="6" t="n">
        <v>10000</v>
      </c>
    </row>
    <row r="11" spans="1:3">
      <c r="A11" s="4" t="s">
        <v>396</v>
      </c>
      <c r="B11" s="6" t="n">
        <v>53298</v>
      </c>
      <c r="C11" s="6" t="n">
        <v>0</v>
      </c>
    </row>
    <row r="12" spans="1:3">
      <c r="A12" s="4" t="s">
        <v>402</v>
      </c>
    </row>
    <row r="13" spans="1:3">
      <c r="A13" s="4" t="s">
        <v>400</v>
      </c>
      <c r="B13" s="5" t="n">
        <v>250000</v>
      </c>
      <c r="C13" s="5" t="n">
        <v>281250</v>
      </c>
    </row>
    <row r="14" spans="1:3">
      <c r="A14" s="4" t="s">
        <v>401</v>
      </c>
      <c r="B14" s="6" t="n">
        <v>10000</v>
      </c>
      <c r="C14" s="6" t="n">
        <v>11239</v>
      </c>
    </row>
    <row r="15" spans="1:3">
      <c r="A15" s="4" t="s">
        <v>396</v>
      </c>
      <c r="B15" s="6" t="n">
        <v>11303</v>
      </c>
      <c r="C15" s="6" t="n">
        <v>7586</v>
      </c>
    </row>
    <row r="16" spans="1:3">
      <c r="A16" s="4" t="s">
        <v>403</v>
      </c>
    </row>
    <row r="17" spans="1:3">
      <c r="A17" s="4" t="s">
        <v>404</v>
      </c>
      <c r="B17" s="5" t="n">
        <v>5250000</v>
      </c>
    </row>
    <row r="18" spans="1:3">
      <c r="A18" s="4" t="s">
        <v>395</v>
      </c>
      <c r="B18" s="6" t="n">
        <v>29167</v>
      </c>
    </row>
    <row r="19" spans="1:3">
      <c r="A19" s="4" t="s">
        <v>400</v>
      </c>
      <c r="B19" s="5" t="n">
        <v>2101500</v>
      </c>
      <c r="C19" s="5" t="n">
        <v>2000000</v>
      </c>
    </row>
    <row r="20" spans="1:3">
      <c r="A20" s="4" t="s">
        <v>401</v>
      </c>
      <c r="B20" s="6" t="n">
        <v>84060</v>
      </c>
      <c r="C20" s="6" t="n">
        <v>80000</v>
      </c>
    </row>
    <row r="21" spans="1:3">
      <c r="A21" s="4" t="s">
        <v>396</v>
      </c>
      <c r="B21" s="6" t="n">
        <v>160684</v>
      </c>
      <c r="C21" s="6" t="n">
        <v>144199</v>
      </c>
    </row>
    <row r="22" spans="1:3">
      <c r="A22" s="4" t="s">
        <v>376</v>
      </c>
      <c r="B22" s="5" t="n">
        <v>290000</v>
      </c>
    </row>
    <row r="23" spans="1:3">
      <c r="A23" s="4" t="s">
        <v>144</v>
      </c>
      <c r="B23" s="6" t="n">
        <v>14500</v>
      </c>
    </row>
    <row r="24" spans="1:3">
      <c r="A24" s="4" t="s">
        <v>398</v>
      </c>
      <c r="B24" s="5" t="n">
        <v>180833</v>
      </c>
    </row>
    <row r="25" spans="1:3">
      <c r="A25" s="4" t="s">
        <v>405</v>
      </c>
    </row>
    <row r="26" spans="1:3">
      <c r="A26" s="4" t="s">
        <v>397</v>
      </c>
      <c r="B26" s="6" t="n">
        <v>29167</v>
      </c>
    </row>
    <row r="27" spans="1:3">
      <c r="A27" s="4" t="s">
        <v>406</v>
      </c>
    </row>
    <row r="28" spans="1:3">
      <c r="A28" s="4" t="s">
        <v>407</v>
      </c>
      <c r="C28" s="5" t="n">
        <v>2000000</v>
      </c>
    </row>
    <row r="29" spans="1:3">
      <c r="A29" s="4" t="s">
        <v>408</v>
      </c>
      <c r="C29" s="6" t="n">
        <v>1974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80</v>
      </c>
      <c r="B1" s="2" t="s">
        <v>1</v>
      </c>
    </row>
    <row r="2" spans="1:3">
      <c r="B2" s="2" t="s">
        <v>2</v>
      </c>
      <c r="C2" s="2" t="s">
        <v>42</v>
      </c>
    </row>
    <row r="3" spans="1:3">
      <c r="A3" s="3" t="s">
        <v>81</v>
      </c>
    </row>
    <row r="4" spans="1:3">
      <c r="A4" s="4" t="s">
        <v>82</v>
      </c>
      <c r="B4" s="6" t="n">
        <v>864779</v>
      </c>
      <c r="C4" s="6" t="n">
        <v>46504</v>
      </c>
    </row>
    <row r="5" spans="1:3">
      <c r="A5" s="3" t="s">
        <v>83</v>
      </c>
    </row>
    <row r="6" spans="1:3">
      <c r="A6" s="4" t="s">
        <v>84</v>
      </c>
      <c r="B6" s="5" t="n">
        <v>423716</v>
      </c>
      <c r="C6" s="5" t="n">
        <v>62804</v>
      </c>
    </row>
    <row r="7" spans="1:3">
      <c r="A7" s="4" t="s">
        <v>85</v>
      </c>
      <c r="B7" s="5" t="n">
        <v>254760</v>
      </c>
      <c r="C7" s="5" t="n">
        <v>237667</v>
      </c>
    </row>
    <row r="8" spans="1:3">
      <c r="A8" s="4" t="s">
        <v>86</v>
      </c>
      <c r="B8" s="5" t="n">
        <v>125202</v>
      </c>
      <c r="C8" s="5" t="n">
        <v>374424</v>
      </c>
    </row>
    <row r="9" spans="1:3">
      <c r="A9" s="4" t="s">
        <v>87</v>
      </c>
      <c r="B9" s="5" t="n">
        <v>87500</v>
      </c>
      <c r="C9" s="5" t="n">
        <v>0</v>
      </c>
    </row>
    <row r="10" spans="1:3">
      <c r="A10" s="4" t="s">
        <v>88</v>
      </c>
      <c r="B10" s="5" t="n">
        <v>104955</v>
      </c>
      <c r="C10" s="5" t="n">
        <v>134253</v>
      </c>
    </row>
    <row r="11" spans="1:3">
      <c r="A11" s="4" t="s">
        <v>89</v>
      </c>
      <c r="B11" s="5" t="n">
        <v>996133</v>
      </c>
      <c r="C11" s="5" t="n">
        <v>809148</v>
      </c>
    </row>
    <row r="12" spans="1:3">
      <c r="A12" s="4" t="s">
        <v>90</v>
      </c>
      <c r="B12" s="5" t="n">
        <v>-131354</v>
      </c>
      <c r="C12" s="5" t="n">
        <v>-762644</v>
      </c>
    </row>
    <row r="13" spans="1:3">
      <c r="A13" s="3" t="s">
        <v>91</v>
      </c>
    </row>
    <row r="14" spans="1:3">
      <c r="A14" s="4" t="s">
        <v>92</v>
      </c>
      <c r="B14" s="5" t="n">
        <v>-148295</v>
      </c>
      <c r="C14" s="5" t="n">
        <v>-302345</v>
      </c>
    </row>
    <row r="15" spans="1:3">
      <c r="A15" s="4" t="s">
        <v>93</v>
      </c>
      <c r="B15" s="5" t="n">
        <v>-3916</v>
      </c>
      <c r="C15" s="5" t="n">
        <v>-493</v>
      </c>
    </row>
    <row r="16" spans="1:3">
      <c r="A16" s="4" t="s">
        <v>94</v>
      </c>
      <c r="B16" s="5" t="n">
        <v>-14418</v>
      </c>
      <c r="C16" s="5" t="n">
        <v>0</v>
      </c>
    </row>
    <row r="17" spans="1:3">
      <c r="A17" s="4" t="s">
        <v>95</v>
      </c>
      <c r="B17" s="5" t="n">
        <v>12336</v>
      </c>
      <c r="C17" s="5" t="n">
        <v>0</v>
      </c>
    </row>
    <row r="18" spans="1:3">
      <c r="A18" s="4" t="s">
        <v>96</v>
      </c>
      <c r="B18" s="5" t="n">
        <v>-150090</v>
      </c>
      <c r="C18" s="5" t="n">
        <v>-302838</v>
      </c>
    </row>
    <row r="19" spans="1:3">
      <c r="A19" s="4" t="s">
        <v>97</v>
      </c>
      <c r="B19" s="6" t="n">
        <v>-281443</v>
      </c>
      <c r="C19" s="6" t="n">
        <v>-1065482</v>
      </c>
    </row>
    <row r="20" spans="1:3">
      <c r="A20" s="3" t="s">
        <v>98</v>
      </c>
    </row>
    <row r="21" spans="1:3">
      <c r="A21" s="4" t="s">
        <v>99</v>
      </c>
      <c r="B21" s="8" t="n">
        <v>-0.01</v>
      </c>
      <c r="C21" s="8" t="n">
        <v>-0.02</v>
      </c>
    </row>
    <row r="22" spans="1:3">
      <c r="A22" s="4" t="s">
        <v>100</v>
      </c>
      <c r="B22" s="8" t="n">
        <v>-0.01</v>
      </c>
      <c r="C22" s="8" t="n">
        <v>-0.02</v>
      </c>
    </row>
    <row r="23" spans="1:3">
      <c r="A23" s="4" t="s">
        <v>101</v>
      </c>
      <c r="B23" s="5" t="n">
        <v>60500206</v>
      </c>
      <c r="C23" s="5" t="n">
        <v>56379402</v>
      </c>
    </row>
    <row r="24" spans="1:3">
      <c r="A24" s="4" t="s">
        <v>102</v>
      </c>
      <c r="B24" s="5" t="n">
        <v>60500206</v>
      </c>
      <c r="C24" s="5" t="n">
        <v>56379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8"/>
    <col customWidth="1" max="2" min="2" width="16"/>
    <col customWidth="1" max="3" min="3" width="34"/>
    <col customWidth="1" max="4" min="4" width="13"/>
    <col customWidth="1" max="5" min="5" width="15"/>
    <col customWidth="1" max="6" min="6" width="27"/>
    <col customWidth="1" max="7" min="7" width="34"/>
    <col customWidth="1" max="8" min="8" width="17"/>
    <col customWidth="1" max="9" min="9" width="12"/>
  </cols>
  <sheetData>
    <row r="1" spans="1:9">
      <c r="A1" s="1" t="s">
        <v>103</v>
      </c>
      <c r="B1" s="2" t="s">
        <v>104</v>
      </c>
      <c r="C1" s="2" t="s">
        <v>71</v>
      </c>
      <c r="D1" s="2" t="s">
        <v>105</v>
      </c>
      <c r="E1" s="2" t="s">
        <v>106</v>
      </c>
      <c r="F1" s="2" t="s">
        <v>107</v>
      </c>
      <c r="G1" s="2" t="s">
        <v>108</v>
      </c>
      <c r="H1" s="2" t="s">
        <v>109</v>
      </c>
      <c r="I1" s="2" t="s">
        <v>110</v>
      </c>
    </row>
    <row r="2" spans="1:9">
      <c r="A2" s="4" t="s">
        <v>111</v>
      </c>
      <c r="B2" s="5" t="n">
        <v>0</v>
      </c>
      <c r="C2" s="5" t="n">
        <v>0</v>
      </c>
      <c r="D2" s="5" t="n">
        <v>55877604</v>
      </c>
      <c r="E2" s="5" t="n">
        <v>0</v>
      </c>
    </row>
    <row r="3" spans="1:9">
      <c r="A3" s="4" t="s">
        <v>112</v>
      </c>
      <c r="B3" s="6" t="n">
        <v>0</v>
      </c>
      <c r="C3" s="6" t="n">
        <v>0</v>
      </c>
      <c r="D3" s="6" t="n">
        <v>55878</v>
      </c>
      <c r="E3" s="6" t="n">
        <v>0</v>
      </c>
      <c r="F3" s="6" t="n">
        <v>28429695</v>
      </c>
      <c r="G3" s="6" t="n">
        <v>-16361</v>
      </c>
      <c r="H3" s="6" t="n">
        <v>-27071725</v>
      </c>
      <c r="I3" s="6" t="n">
        <v>1397487</v>
      </c>
    </row>
    <row r="4" spans="1:9">
      <c r="A4" s="4" t="s">
        <v>113</v>
      </c>
      <c r="F4" s="5" t="n">
        <v>273185</v>
      </c>
      <c r="I4" s="5" t="n">
        <v>273185</v>
      </c>
    </row>
    <row r="5" spans="1:9">
      <c r="A5" s="4" t="s">
        <v>114</v>
      </c>
      <c r="C5" s="5" t="n">
        <v>290000</v>
      </c>
    </row>
    <row r="6" spans="1:9">
      <c r="A6" s="4" t="s">
        <v>115</v>
      </c>
      <c r="C6" s="6" t="n">
        <v>290</v>
      </c>
      <c r="F6" s="5" t="n">
        <v>14210</v>
      </c>
      <c r="I6" s="5" t="n">
        <v>14500</v>
      </c>
    </row>
    <row r="7" spans="1:9">
      <c r="A7" s="4" t="s">
        <v>116</v>
      </c>
      <c r="D7" s="5" t="n">
        <v>2531250</v>
      </c>
    </row>
    <row r="8" spans="1:9">
      <c r="A8" s="4" t="s">
        <v>117</v>
      </c>
      <c r="D8" s="6" t="n">
        <v>2531</v>
      </c>
      <c r="F8" s="5" t="n">
        <v>98708</v>
      </c>
      <c r="I8" s="5" t="n">
        <v>101239</v>
      </c>
    </row>
    <row r="9" spans="1:9">
      <c r="A9" s="4" t="s">
        <v>118</v>
      </c>
      <c r="E9" s="5" t="n">
        <v>-9093</v>
      </c>
      <c r="I9" s="5" t="n">
        <v>-9093</v>
      </c>
    </row>
    <row r="10" spans="1:9">
      <c r="A10" s="4" t="s">
        <v>97</v>
      </c>
      <c r="H10" s="5" t="n">
        <v>-1065482</v>
      </c>
      <c r="I10" s="5" t="n">
        <v>-1065482</v>
      </c>
    </row>
    <row r="11" spans="1:9">
      <c r="A11" s="4" t="s">
        <v>119</v>
      </c>
      <c r="B11" s="5" t="n">
        <v>0</v>
      </c>
      <c r="C11" s="5" t="n">
        <v>290000</v>
      </c>
      <c r="D11" s="5" t="n">
        <v>58408854</v>
      </c>
    </row>
    <row r="12" spans="1:9">
      <c r="A12" s="4" t="s">
        <v>120</v>
      </c>
      <c r="B12" s="6" t="n">
        <v>0</v>
      </c>
      <c r="C12" s="6" t="n">
        <v>290</v>
      </c>
      <c r="D12" s="6" t="n">
        <v>58409</v>
      </c>
      <c r="E12" s="5" t="n">
        <v>-9093</v>
      </c>
      <c r="F12" s="5" t="n">
        <v>28815798</v>
      </c>
      <c r="G12" s="5" t="n">
        <v>-16361</v>
      </c>
      <c r="H12" s="5" t="n">
        <v>-28137207</v>
      </c>
      <c r="I12" s="5" t="n">
        <v>711836</v>
      </c>
    </row>
    <row r="13" spans="1:9">
      <c r="A13" s="4" t="s">
        <v>121</v>
      </c>
      <c r="D13" s="5" t="n">
        <v>8000000</v>
      </c>
    </row>
    <row r="14" spans="1:9">
      <c r="A14" s="4" t="s">
        <v>122</v>
      </c>
      <c r="D14" s="6" t="n">
        <v>8000</v>
      </c>
      <c r="F14" s="5" t="n">
        <v>697000</v>
      </c>
      <c r="I14" s="5" t="n">
        <v>705000</v>
      </c>
    </row>
    <row r="15" spans="1:9">
      <c r="A15" s="4" t="s">
        <v>113</v>
      </c>
      <c r="I15" s="5" t="n">
        <v>273185</v>
      </c>
    </row>
    <row r="16" spans="1:9">
      <c r="A16" s="4" t="s">
        <v>123</v>
      </c>
      <c r="D16" s="5" t="n">
        <v>20000</v>
      </c>
    </row>
    <row r="17" spans="1:9">
      <c r="A17" s="4" t="s">
        <v>124</v>
      </c>
      <c r="D17" s="6" t="n">
        <v>20</v>
      </c>
      <c r="F17" s="5" t="n">
        <v>1980</v>
      </c>
      <c r="I17" s="5" t="n">
        <v>2000</v>
      </c>
    </row>
    <row r="18" spans="1:9">
      <c r="A18" s="4" t="s">
        <v>116</v>
      </c>
      <c r="D18" s="5" t="n">
        <v>7851500</v>
      </c>
    </row>
    <row r="19" spans="1:9">
      <c r="A19" s="4" t="s">
        <v>117</v>
      </c>
      <c r="D19" s="6" t="n">
        <v>7851</v>
      </c>
      <c r="F19" s="5" t="n">
        <v>306209</v>
      </c>
      <c r="I19" s="5" t="n">
        <v>316060</v>
      </c>
    </row>
    <row r="20" spans="1:9">
      <c r="A20" s="4" t="s">
        <v>118</v>
      </c>
      <c r="I20" s="5" t="n">
        <v>-9093</v>
      </c>
    </row>
    <row r="21" spans="1:9">
      <c r="A21" s="4" t="s">
        <v>125</v>
      </c>
      <c r="F21" s="5" t="n">
        <v>21142</v>
      </c>
      <c r="I21" s="5" t="n">
        <v>21142</v>
      </c>
    </row>
    <row r="22" spans="1:9">
      <c r="A22" s="4" t="s">
        <v>97</v>
      </c>
      <c r="H22" s="5" t="n">
        <v>-281443</v>
      </c>
      <c r="I22" s="5" t="n">
        <v>-281443</v>
      </c>
    </row>
    <row r="23" spans="1:9">
      <c r="A23" s="4" t="s">
        <v>126</v>
      </c>
      <c r="B23" s="5" t="n">
        <v>0</v>
      </c>
      <c r="C23" s="5" t="n">
        <v>290000</v>
      </c>
      <c r="D23" s="5" t="n">
        <v>74280354</v>
      </c>
    </row>
    <row r="24" spans="1:9">
      <c r="A24" s="4" t="s">
        <v>127</v>
      </c>
      <c r="B24" s="6" t="n">
        <v>0</v>
      </c>
      <c r="C24" s="6" t="n">
        <v>290</v>
      </c>
      <c r="D24" s="6" t="n">
        <v>74280</v>
      </c>
      <c r="E24" s="6" t="n">
        <v>-9093</v>
      </c>
      <c r="F24" s="6" t="n">
        <v>29842129</v>
      </c>
      <c r="G24" s="6" t="n">
        <v>-16361</v>
      </c>
      <c r="H24" s="6" t="n">
        <v>-28418650</v>
      </c>
      <c r="I24" s="6" t="n">
        <v>1472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28</v>
      </c>
      <c r="B1" s="2" t="s">
        <v>1</v>
      </c>
    </row>
    <row r="2" spans="1:3">
      <c r="B2" s="2" t="s">
        <v>2</v>
      </c>
      <c r="C2" s="2" t="s">
        <v>42</v>
      </c>
    </row>
    <row r="3" spans="1:3">
      <c r="A3" s="3" t="s">
        <v>129</v>
      </c>
    </row>
    <row r="4" spans="1:3">
      <c r="A4" s="4" t="s">
        <v>97</v>
      </c>
      <c r="B4" s="6" t="n">
        <v>-281443</v>
      </c>
      <c r="C4" s="6" t="n">
        <v>-1065482</v>
      </c>
    </row>
    <row r="5" spans="1:3">
      <c r="A5" s="3" t="s">
        <v>130</v>
      </c>
    </row>
    <row r="6" spans="1:3">
      <c r="A6" s="4" t="s">
        <v>131</v>
      </c>
      <c r="B6" s="5" t="n">
        <v>21142</v>
      </c>
      <c r="C6" s="5" t="n">
        <v>273185</v>
      </c>
    </row>
    <row r="7" spans="1:3">
      <c r="A7" s="4" t="s">
        <v>132</v>
      </c>
      <c r="B7" s="5" t="n">
        <v>174060</v>
      </c>
      <c r="C7" s="5" t="n">
        <v>101239</v>
      </c>
    </row>
    <row r="8" spans="1:3">
      <c r="A8" s="4" t="s">
        <v>133</v>
      </c>
      <c r="B8" s="5" t="n">
        <v>148295</v>
      </c>
      <c r="C8" s="5" t="n">
        <v>302345</v>
      </c>
    </row>
    <row r="9" spans="1:3">
      <c r="A9" s="3" t="s">
        <v>134</v>
      </c>
    </row>
    <row r="10" spans="1:3">
      <c r="A10" s="4" t="s">
        <v>47</v>
      </c>
      <c r="B10" s="5" t="n">
        <v>-243604</v>
      </c>
      <c r="C10" s="5" t="n">
        <v>-46504</v>
      </c>
    </row>
    <row r="11" spans="1:3">
      <c r="A11" s="4" t="s">
        <v>48</v>
      </c>
      <c r="B11" s="5" t="n">
        <v>-44833</v>
      </c>
      <c r="C11" s="5" t="n">
        <v>3343</v>
      </c>
    </row>
    <row r="12" spans="1:3">
      <c r="A12" s="4" t="s">
        <v>135</v>
      </c>
      <c r="B12" s="5" t="n">
        <v>-108</v>
      </c>
      <c r="C12" s="5" t="n">
        <v>0</v>
      </c>
    </row>
    <row r="13" spans="1:3">
      <c r="A13" s="4" t="s">
        <v>56</v>
      </c>
      <c r="B13" s="5" t="n">
        <v>41586</v>
      </c>
      <c r="C13" s="5" t="n">
        <v>31959</v>
      </c>
    </row>
    <row r="14" spans="1:3">
      <c r="A14" s="4" t="s">
        <v>57</v>
      </c>
      <c r="B14" s="5" t="n">
        <v>138434</v>
      </c>
      <c r="C14" s="5" t="n">
        <v>0</v>
      </c>
    </row>
    <row r="15" spans="1:3">
      <c r="A15" s="4" t="s">
        <v>136</v>
      </c>
      <c r="B15" s="5" t="n">
        <v>-46471</v>
      </c>
      <c r="C15" s="5" t="n">
        <v>-399915</v>
      </c>
    </row>
    <row r="16" spans="1:3">
      <c r="A16" s="3" t="s">
        <v>137</v>
      </c>
    </row>
    <row r="17" spans="1:3">
      <c r="A17" s="4" t="s">
        <v>138</v>
      </c>
      <c r="B17" s="5" t="n">
        <v>-300000</v>
      </c>
      <c r="C17" s="5" t="n">
        <v>0</v>
      </c>
    </row>
    <row r="18" spans="1:3">
      <c r="A18" s="4" t="s">
        <v>139</v>
      </c>
      <c r="B18" s="5" t="n">
        <v>73053</v>
      </c>
      <c r="C18" s="5" t="n">
        <v>0</v>
      </c>
    </row>
    <row r="19" spans="1:3">
      <c r="A19" s="4" t="s">
        <v>140</v>
      </c>
      <c r="B19" s="5" t="n">
        <v>0</v>
      </c>
      <c r="C19" s="5" t="n">
        <v>-197442</v>
      </c>
    </row>
    <row r="20" spans="1:3">
      <c r="A20" s="4" t="s">
        <v>141</v>
      </c>
      <c r="B20" s="5" t="n">
        <v>-226947</v>
      </c>
      <c r="C20" s="5" t="n">
        <v>-197442</v>
      </c>
    </row>
    <row r="21" spans="1:3">
      <c r="A21" s="3" t="s">
        <v>142</v>
      </c>
    </row>
    <row r="22" spans="1:3">
      <c r="A22" s="4" t="s">
        <v>143</v>
      </c>
      <c r="B22" s="5" t="n">
        <v>2000</v>
      </c>
      <c r="C22" s="5" t="n">
        <v>0</v>
      </c>
    </row>
    <row r="23" spans="1:3">
      <c r="A23" s="4" t="s">
        <v>144</v>
      </c>
      <c r="B23" s="5" t="n">
        <v>0</v>
      </c>
      <c r="C23" s="5" t="n">
        <v>14500</v>
      </c>
    </row>
    <row r="24" spans="1:3">
      <c r="A24" s="4" t="s">
        <v>145</v>
      </c>
      <c r="B24" s="5" t="n">
        <v>0</v>
      </c>
      <c r="C24" s="5" t="n">
        <v>-9093</v>
      </c>
    </row>
    <row r="25" spans="1:3">
      <c r="A25" s="4" t="s">
        <v>146</v>
      </c>
      <c r="B25" s="5" t="n">
        <v>2000</v>
      </c>
      <c r="C25" s="5" t="n">
        <v>5407</v>
      </c>
    </row>
    <row r="26" spans="1:3">
      <c r="A26" s="4" t="s">
        <v>147</v>
      </c>
      <c r="B26" s="5" t="n">
        <v>-271418</v>
      </c>
      <c r="C26" s="5" t="n">
        <v>-591950</v>
      </c>
    </row>
    <row r="27" spans="1:3">
      <c r="A27" s="4" t="s">
        <v>148</v>
      </c>
      <c r="B27" s="5" t="n">
        <v>384768</v>
      </c>
      <c r="C27" s="5" t="n">
        <v>976718</v>
      </c>
    </row>
    <row r="28" spans="1:3">
      <c r="A28" s="4" t="s">
        <v>149</v>
      </c>
      <c r="B28" s="5" t="n">
        <v>113350</v>
      </c>
      <c r="C28" s="5" t="n">
        <v>384768</v>
      </c>
    </row>
    <row r="29" spans="1:3">
      <c r="A29" s="3" t="s">
        <v>150</v>
      </c>
    </row>
    <row r="30" spans="1:3">
      <c r="A30" s="4" t="s">
        <v>151</v>
      </c>
      <c r="B30" s="5" t="n">
        <v>0</v>
      </c>
      <c r="C30" s="5" t="n">
        <v>0</v>
      </c>
    </row>
    <row r="31" spans="1:3">
      <c r="A31" s="4" t="s">
        <v>152</v>
      </c>
      <c r="B31" s="5" t="n">
        <v>0</v>
      </c>
      <c r="C31" s="5" t="n">
        <v>0</v>
      </c>
    </row>
    <row r="32" spans="1:3">
      <c r="A32" s="3" t="s">
        <v>153</v>
      </c>
    </row>
    <row r="33" spans="1:3">
      <c r="A33" s="4" t="s">
        <v>154</v>
      </c>
      <c r="B33" s="5" t="n">
        <v>705000</v>
      </c>
      <c r="C33" s="5" t="n">
        <v>0</v>
      </c>
    </row>
    <row r="34" spans="1:3">
      <c r="A34" s="4" t="s">
        <v>155</v>
      </c>
      <c r="B34" s="6" t="n">
        <v>180833</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1:07:00Z</dcterms:created>
  <dcterms:modified xmlns:dcterms="http://purl.org/dc/terms/" xmlns:xsi="http://www.w3.org/2001/XMLSchema-instance" xsi:type="dcterms:W3CDTF">2019-08-29T11:07:00Z</dcterms:modified>
</cp:coreProperties>
</file>